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venue Recognition and Account" sheetId="10" state="visible" r:id="rId10"/>
    <sheet xmlns:r="http://schemas.openxmlformats.org/officeDocument/2006/relationships" name="Acquisitions" sheetId="11" state="visible" r:id="rId11"/>
    <sheet xmlns:r="http://schemas.openxmlformats.org/officeDocument/2006/relationships" name="Equipment and Other Fixed Asset" sheetId="12" state="visible" r:id="rId12"/>
    <sheet xmlns:r="http://schemas.openxmlformats.org/officeDocument/2006/relationships" name="Goodwill and Identifiable Intan"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General Information (Tables)" sheetId="26" state="visible" r:id="rId26"/>
    <sheet xmlns:r="http://schemas.openxmlformats.org/officeDocument/2006/relationships" name="Revenue Recognition and Accou_2" sheetId="27" state="visible" r:id="rId27"/>
    <sheet xmlns:r="http://schemas.openxmlformats.org/officeDocument/2006/relationships" name="Acquisitions (Tables)" sheetId="28" state="visible" r:id="rId28"/>
    <sheet xmlns:r="http://schemas.openxmlformats.org/officeDocument/2006/relationships" name="Equipment and Other Fixed Ass_2" sheetId="29" state="visible" r:id="rId29"/>
    <sheet xmlns:r="http://schemas.openxmlformats.org/officeDocument/2006/relationships" name="Goodwill and Identifiable Int_2" sheetId="30" state="visible" r:id="rId30"/>
    <sheet xmlns:r="http://schemas.openxmlformats.org/officeDocument/2006/relationships" name="Fair Value of Assets and Liab_2" sheetId="31" state="visible" r:id="rId31"/>
    <sheet xmlns:r="http://schemas.openxmlformats.org/officeDocument/2006/relationships" name="Derivative Instruments and He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Loss) Per Share (Tabl" sheetId="36" state="visible" r:id="rId36"/>
    <sheet xmlns:r="http://schemas.openxmlformats.org/officeDocument/2006/relationships" name="Leases (Tables)" sheetId="37" state="visible" r:id="rId37"/>
    <sheet xmlns:r="http://schemas.openxmlformats.org/officeDocument/2006/relationships" name="General Information (Details)" sheetId="38" state="visible" r:id="rId38"/>
    <sheet xmlns:r="http://schemas.openxmlformats.org/officeDocument/2006/relationships" name="Revenue Recognition and Accou_3" sheetId="39" state="visible" r:id="rId39"/>
    <sheet xmlns:r="http://schemas.openxmlformats.org/officeDocument/2006/relationships" name="Acquisitions (Details)" sheetId="40" state="visible" r:id="rId40"/>
    <sheet xmlns:r="http://schemas.openxmlformats.org/officeDocument/2006/relationships" name="Acquisitions - Consideration an" sheetId="41" state="visible" r:id="rId41"/>
    <sheet xmlns:r="http://schemas.openxmlformats.org/officeDocument/2006/relationships" name="Acquisitions - Pro-forma Financ" sheetId="42" state="visible" r:id="rId42"/>
    <sheet xmlns:r="http://schemas.openxmlformats.org/officeDocument/2006/relationships" name="Equipment and Other Fixed Ass_3" sheetId="43" state="visible" r:id="rId43"/>
    <sheet xmlns:r="http://schemas.openxmlformats.org/officeDocument/2006/relationships" name="Goodwill and Identifiable Int_3" sheetId="44" state="visible" r:id="rId44"/>
    <sheet xmlns:r="http://schemas.openxmlformats.org/officeDocument/2006/relationships" name="Goodwill and Identifiable Int_4"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Accounts Payable and Accrued _3" sheetId="51" state="visible" r:id="rId51"/>
    <sheet xmlns:r="http://schemas.openxmlformats.org/officeDocument/2006/relationships" name="Debt (Details)" sheetId="52" state="visible" r:id="rId52"/>
    <sheet xmlns:r="http://schemas.openxmlformats.org/officeDocument/2006/relationships" name="Debt - Credit Facilities (Detai" sheetId="53" state="visible" r:id="rId53"/>
    <sheet xmlns:r="http://schemas.openxmlformats.org/officeDocument/2006/relationships" name="Debt - Notes (Details)" sheetId="54" state="visible" r:id="rId54"/>
    <sheet xmlns:r="http://schemas.openxmlformats.org/officeDocument/2006/relationships" name="Stockholders' Equity - Activity" sheetId="55" state="visible" r:id="rId55"/>
    <sheet xmlns:r="http://schemas.openxmlformats.org/officeDocument/2006/relationships" name="Stockholders' Equity - Warrants" sheetId="56" state="visible" r:id="rId56"/>
    <sheet xmlns:r="http://schemas.openxmlformats.org/officeDocument/2006/relationships" name="Stockholders' Equity - Continge" sheetId="57" state="visible" r:id="rId57"/>
    <sheet xmlns:r="http://schemas.openxmlformats.org/officeDocument/2006/relationships" name="Stockholders' Equity - Equity-b" sheetId="58" state="visible" r:id="rId58"/>
    <sheet xmlns:r="http://schemas.openxmlformats.org/officeDocument/2006/relationships" name="Stockholders' Equity - Stock Op" sheetId="59" state="visible" r:id="rId59"/>
    <sheet xmlns:r="http://schemas.openxmlformats.org/officeDocument/2006/relationships" name="Stockholders' Equity - Restrict" sheetId="60" state="visible" r:id="rId60"/>
    <sheet xmlns:r="http://schemas.openxmlformats.org/officeDocument/2006/relationships" name="Stockholders' Equity - Incentiv" sheetId="61" state="visible" r:id="rId61"/>
    <sheet xmlns:r="http://schemas.openxmlformats.org/officeDocument/2006/relationships" name="Stockholders' Equity - Equity_2" sheetId="62" state="visible" r:id="rId62"/>
    <sheet xmlns:r="http://schemas.openxmlformats.org/officeDocument/2006/relationships" name="Earnings (Loss) Per Share (Deta" sheetId="63" state="visible" r:id="rId63"/>
    <sheet xmlns:r="http://schemas.openxmlformats.org/officeDocument/2006/relationships" name="Leases - Balance Sheet (Details" sheetId="64" state="visible" r:id="rId64"/>
    <sheet xmlns:r="http://schemas.openxmlformats.org/officeDocument/2006/relationships" name="Leases - Cost (Details)" sheetId="65" state="visible" r:id="rId65"/>
    <sheet xmlns:r="http://schemas.openxmlformats.org/officeDocument/2006/relationships" name="Leases - Operating Lease Maturi" sheetId="66" state="visible" r:id="rId66"/>
    <sheet xmlns:r="http://schemas.openxmlformats.org/officeDocument/2006/relationships" name="Leases - Finance Lease Maturity" sheetId="67" state="visible" r:id="rId67"/>
    <sheet xmlns:r="http://schemas.openxmlformats.org/officeDocument/2006/relationships" name="Leases - Wtd Average and Cashfl"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399</t>
        </is>
      </c>
    </row>
    <row r="9">
      <c r="A9" s="4" t="inlineStr">
        <is>
          <t>Entity Registrant Name</t>
        </is>
      </c>
      <c r="B9" s="4" t="inlineStr">
        <is>
          <t>AdaptHealth Corp.</t>
        </is>
      </c>
    </row>
    <row r="10">
      <c r="A10" s="4" t="inlineStr">
        <is>
          <t>Entity Incorporation, State or Country Code</t>
        </is>
      </c>
      <c r="B10" s="4" t="inlineStr">
        <is>
          <t>DE</t>
        </is>
      </c>
    </row>
    <row r="11">
      <c r="A11" s="4" t="inlineStr">
        <is>
          <t>Entity Tax Identification Number</t>
        </is>
      </c>
      <c r="B11" s="4" t="inlineStr">
        <is>
          <t>82-3677704</t>
        </is>
      </c>
    </row>
    <row r="12">
      <c r="A12" s="4" t="inlineStr">
        <is>
          <t>Entity Address, Address Line One</t>
        </is>
      </c>
      <c r="B12" s="4" t="inlineStr">
        <is>
          <t>220 West Germantown Pike</t>
        </is>
      </c>
    </row>
    <row r="13">
      <c r="A13" s="4" t="inlineStr">
        <is>
          <t>Entity Address, Address Line Two</t>
        </is>
      </c>
      <c r="B13" s="4" t="inlineStr">
        <is>
          <t>Suite 250</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424-4515</t>
        </is>
      </c>
    </row>
    <row r="19">
      <c r="A19" s="4" t="inlineStr">
        <is>
          <t>Title of 12(b) Security</t>
        </is>
      </c>
      <c r="B19" s="4" t="inlineStr">
        <is>
          <t>Common Stock, par value $0.0001 per share</t>
        </is>
      </c>
    </row>
    <row r="20">
      <c r="A20" s="4" t="inlineStr">
        <is>
          <t>Trading Symbol</t>
        </is>
      </c>
      <c r="B20" s="4" t="inlineStr">
        <is>
          <t>AH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4289067</v>
      </c>
    </row>
    <row r="29">
      <c r="A29" s="4" t="inlineStr">
        <is>
          <t>Entity Central Index Key</t>
        </is>
      </c>
      <c r="B29" s="4" t="inlineStr">
        <is>
          <t>000172525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2</t>
        </is>
      </c>
    </row>
    <row r="3">
      <c r="A3" s="3" t="inlineStr">
        <is>
          <t>Revenue from Contract with Customer [Abstract]</t>
        </is>
      </c>
    </row>
    <row r="4">
      <c r="A4" s="4" t="inlineStr">
        <is>
          <t>Revenue Recognition and Accounts Receivable</t>
        </is>
      </c>
      <c r="B4" s="4" t="inlineStr">
        <is>
          <t>(2) 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ontinuous glucose monitors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 Fixed monthly payments that the Company receives from customers in advance of providing services represent contract liabilities. Such payments primarily relate to patients who are billed monthly in advance and are recognized over the period as earned. ​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 The composition of net revenue by payor type for the three months ended March 31, 2022 and 2021 are as follows (in thousands): ​ ​ ​ ​ ​ ​ ​ ​ ​ ​ Three Months Ended March 31, ​ ​ 2022 ​ 2021 Insurance ​ $ 420,890 ​ $ 290,010 Government ​ ​ 181,650 ​ ​ 133,730 Patient pay ​ 103,663 ​ 58,379 Net revenue ​ $ 706,203 ​ $ 482,119 ​ The composition of net revenue by core service lines for the three months ended March 31, 2022 and 2021 are as follows (in thousands): ​ ​ ​ ​ ​ ​ ​ ​ ​ ​ Three Months Ended March 31, ​ ​ 2022 ​ 2021 Net sales revenue: ​ ​ ​ ​ ​ ​ Sleep ​ $ 192,335 ​ $ 128,682 Diabetes ​ ​ 151,359 ​ ​ 95,017 Supplies to the home ​ ​ 39,865 ​ ​ 41,363 Respiratory ​ 8,145 ​ 5,621 HME ​ ​ 30,851 ​ ​ 24,156 Other ​ ​ 53,400 ​ ​ 22,426 Total net sales revenue ​ $ 475,955 ​ $ 317,265 ​ ​ ​ ​ ​ ​ ​ Net revenue from fixed monthly equipment reimbursements: ​ ​ ​ ​ ​ ​ Sleep ​ $ 57,938 ​ $ 48,109 Diabetes ​ ​ 3,946 ​ ​ 2,853 Respiratory ​ 132,580 ​ 83,454 HME ​ ​ 25,725 ​ ​ 20,380 Other ​ ​ 10,059 ​ ​ 10,058 Total net revenue from fixed monthly equipment reimbursements ​ $ 230,248 ​ $ 164,854 ​ ​ ​ ​ ​ ​ ​ Total net revenue: ​ ​ ​ ​ ​ ​ Sleep ​ $ 250,273 ​ $ 176,791 Diabetes ​ ​ 155,305 ​ ​ 97,870 Supplies to the home ​ ​ 39,865 ​ ​ 41,363 Respiratory ​ 140,725 ​ 89,075 HME ​ ​ 56,576 ​ ​ 44,536 Other ​ ​ 63,459 ​ ​ 32,484 Total net revenue ​ $ 706,203 ​ $ 482,119 ​ In response to the COVID-19 pandemic and the National Emergency Declaration, dated March 13, 2020, the Company increased its cash liquidity by, among other things, seeking recoupable advance payments of $45.8 million made available by the Centers for Medicare &amp; Medicaid Services (CMS) under the Coronavirus Aid, Relief, and Economic Security Act (the CARES Act) legislation, which was received in April 2020. In addition, in connection with an acquisition completed in July 2020, the Company assumed a liability of $3.7 million relating to CMS recoupable advance payments received by the acquired company prior to the date of acquisition. The recoupment of the advance payments by CMS began in April 2021 and is being applied to services provided and revenue recognized during the period in which the recoupment occurs, and will impact the Company’s cash receipts for services provided until such time all amounts have been recouped. During the three months ended March 31, 2022, CMS recouped $5.2 million of the advance payments. As of March 31, 2022, the Company has deferred $7.5 million related to the CMS recoupable advance payments, which is included in other current liabilities in the consolidated balance sheets.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As of March 31, 2022 and December 31, 2021, the Company’s unbilled accounts receivable was $19.8 million and $23.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3) Acquisitions During the three months ended March 31, 2022 and 2021, the Company completed several acquisitions to strengthen its current market share in existing markets or to expand into new markets. Each of the Company’s acquisitions was accounted for using the acquisition method pursuant to the requirements of FASB ASC Topic 805, Business Combinations Three Months Ended March 31, 2022 During the three months ended March 31, 2022, the Company acquired 100% of the equity interests of a provider of home medical equipment and acquired certain assets of the home medical equipment business of a provider of HME. The following table summarizes the consideration paid at closing for all acquisitions during the three months ended March 31, 2022 (in thousands): ​ ​ ​ ​ ​ Cash ​ $ 2,467 Deferred payments ​ 308 Total ​ $ 2,775 ​ The Company allocated the consideration paid to the net assets acquired based on their estimated acquisition date fair values. The Company is still evaluating the fair value of certain assets and liabilities for which provisional amounts were recorded and expects to finalize such valuations during the remainder of 2022. Based upon management’s evaluation, which is preliminary and subject to completion of working capital and other adjustments, the consideration paid for all acquisitions during 2022 was allocated as follows (in thousands): ​ ​ ​ ​ ​ Cash ​ $ 21 Accounts receivable ​ 521 Inventory ​ 284 Equipment and other fixed assets ​ 85 Goodwill ​ 2,013 Identifiable intangible assets ​ ​ 100 Accounts payable and accrued expenses ​ (249) Net assets acquired ​ $ 2,775 ​ During the three months ended March 31, 2022, the Company paid net cash of $0.5 million relating to working capital and other adjustments associated with businesses that were acquired during 2021, which was recorded as an increase to goodwill during the period. ​ Three Months Ended March 31, 2021 ​ On February 1, 2021, the Company acquired 100% of the equity interests of AeroCare Holdings, Inc. (AeroCare). AeroCare is a leading national technology-enabled respiratory and home medical equipment distribution platform in the United States and offers a comprehensive suite of direct-to-patient equipment and services including CPAP and BiPAP machines, oxygen concentrators, home ventilators, and other home medical equipment products. The total consideration paid at closing consisted of (i) a cash payment of $1.1 billion, (ii) the issuance of 13,992,615 shares of the Company’s Class A Common Stock, (iii) the issuance of 130,474.73 shares of the Company’s Series C Convertible Preferred Stock, and (iv) the issuance of 3,959,892 fully vested options to purchase shares of the Company’s Class A Common Stock in the future, which had a weighted-average exercise price of $6.24 per share and a weighted-average remaining exercise period of approximately 7 years from the date of closing. Refer to Note 10, Stockholders’ Equity In addition, during the three months ended March 31, 2021, the Company acquired 100% of the equity interests of three providers of home medical equipment and acquired certain assets of the home medical equipment businesses of two providers of HME. The following table summarizes the consideration paid at closing for all acquisitions during the three months ended March 31, 2021 (in thousands): ​ ​ ​ ​ ​ ​ ​ ​ ​ ​ ​ ​ AeroCare Other Total Cash ​ $ 1,174,888 ​ 59,264 ​ $ 1,207,958 Equity ​ 1,194,149 ​ 3,184 ​ ​ 1,223,527 Deferred payments ​ ​ — ​ 423 ​ ​ 423 Total ​ $ 2,369,037 ​ 62,871 ​ $ 2,431,908 ​ The Company allocated the consideration paid to the net assets acquired based on their estimated acquisition date fair values. Based upon management’s evaluation, which was preliminary and subject to completion of working capital and other adjustments, the consideration paid for all acquisitions during the three months ended March 31, 2021 was allocated as follows during that period (in thousands): ​ ​ ​ ​ ​ ​ ​ ​ ​ ​ ​ ​ AeroCare Other Total Cash ​ $ 27,686 1,546 $ 29,232 Accounts receivable ​ 75,916 6,436 82,352 Inventory ​ 27,612 5,537 33,149 Prepaid and other current assets ​ 3,522 858 4,380 Equipment and other fixed assets ​ 163,465 13,623 177,088 Goodwill ​ 2,103,464 39,858 2,143,322 Identifiable intangible assets ​ ​ 138,200 ​ 1,500 ​ ​ 139,700 Other assets ​ ​ 1,178 ​ — ​ ​ 1,178 Deferred tax liabilities ​ ​ (63,713) ​ 212 ​ ​ (63,501) Accounts payable and accrued expenses ​ (82,722) (5,101) (87,823) Contract liabilities ​ ​ (14,495) ​ (43) ​ ​ (14,538) Other current liabilities ​ ​ (10,021) ​ (1,555) ​ ​ (11,576) Other long-term liabilities ​ ​ (1,055) ​ — ​ ​ (1,055) Net assets acquired ​ $ 2,369,037 ​ 62,871 ​ $ 2,431,908 ​ The Company finalized the valuations of the fair values of the net assets acquired for these acquisitions during the remainder of 2021. During the three months ended March 31, 2021, the Company received net cash of $0.6 million relating to working capital and other adjustments associated with businesses that were acquired during 2020, which was recorded as a decrease to goodwill during the period. Pro-Forma Information The unaudited pro-forma financial information presented below has been prepared by adjusting the historical results of the Company to include the historical results of the acquisitions described above and to give effect to the GAAP accounting for the acquisitions had they been owned in the earliest period presented below.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 ​ ​ ​ ​ ​ ​ ​ ​ (in thousands) (unaudited) ​ Three Months Ended March 31, ​ ​ ​ 2022 2021 Net revenue ​ $ 706,643 ​ $ 682,456 ​ Operating income ​ $ 51,549 ​ $ 34,017 ​ ​ Results of Businesses Acquired The following table presents the amount of net revenue and operating income in the period of acquisition since the respective acquisition dates for the acquisitions described above that is included in the Company’s consolidated statements of operations for the three months ended March 31, 2022 and 2021: ​ ​ ​ ​ ​ ​ ​ ​ ​ (in thousands) ​ Three Months Ended March 31, ​ ​ ​ 2022 2021 ​ Net revenue ​ $ 134 ​ $ 142,648 ​ Operating income ​ $ 35 ​ $ 20,3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Other Fixed Assets</t>
        </is>
      </c>
      <c r="B1" s="2" t="inlineStr">
        <is>
          <t>3 Months Ended</t>
        </is>
      </c>
    </row>
    <row r="2">
      <c r="B2" s="2" t="inlineStr">
        <is>
          <t>Mar. 31, 2022</t>
        </is>
      </c>
    </row>
    <row r="3">
      <c r="A3" s="3" t="inlineStr">
        <is>
          <t>Equipment and Other Fixed Assets</t>
        </is>
      </c>
    </row>
    <row r="4">
      <c r="A4" s="4" t="inlineStr">
        <is>
          <t>Equipment and Other Fixed Assets</t>
        </is>
      </c>
      <c r="B4" s="4" t="inlineStr">
        <is>
          <t>(4) Equipment and Other Fixed Assets Equipment and other fixed assets as of March 31, 2022 and December 31, 2021 are as follows (in thousands): ​ ​ ​ ​ ​ ​ ​ ​ ​ March 31, ​ December 31, ​ ​ 2022 2021 Patient medical equipment ​ $ 615,924 $ 533,760 Delivery vehicles ​ 33,424 36,213 Other ​ 64,110 50,208 ​ ​ 713,458 ​ 620,181 Less accumulated depreciation ​ (288,694) ​ (221,604) ​ ​ $ 424,764 ​ $ 398,577 ​ For the three months ended March 31, 2022 and 2021, the Company recorded depreciation expense of $67.1 million and $36.9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3 Months Ended</t>
        </is>
      </c>
    </row>
    <row r="2">
      <c r="B2" s="2" t="inlineStr">
        <is>
          <t>Mar. 31, 2022</t>
        </is>
      </c>
    </row>
    <row r="3">
      <c r="A3" s="3" t="inlineStr">
        <is>
          <t>Goodwill and Identifiable Intangible Assets</t>
        </is>
      </c>
    </row>
    <row r="4">
      <c r="A4" s="4" t="inlineStr">
        <is>
          <t>Goodwill and Identifiable Intangible Assets</t>
        </is>
      </c>
      <c r="B4" s="4" t="inlineStr">
        <is>
          <t>(5) Goodwill and Identifiable Intangible Assets Goodwill is an asset representing the future economic benefits arising from other assets acquired in a business combination that are not individually identified and separately recognized ​ ​ ​ ​ ​ ​ ​ Gross carrying ​ ​ amount Balance at December 31, 2021 ​ $ 3,512,567 Goodwill from acquisitions ​ ​ 2,013 Net cash payments relating to prior acquisitions ​ ​ 486 Balance at March 31, 2022 ​ $ 3,515,066 ​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venue, operating results or cash flows, and declin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o, capital. During the three months ended March 31, 2022, the Company experienced a decline in its market capitalization as a result of a decline in the Company’s stock price. The Company considered such decline to represent a triggering event requiring management to perform a goodwill impairment assessment as of March 31, 2022. Based on the results of the goodwill impairment assessment it was concluded that the estimated fair value of the Company’s reporting unit was greater than its carrying value, as such, the Company did not record a goodwill impairment charge during the three months ended March 31, 2022. The Company did not record a goodwill impairment charge during the three months ended March 31, 2021. Subsequent to March 31, 2022, the Company experienced an additional decline in its market capitalization as a result of a further decline in the Company’s stock price, and if this decline continues for a sustained period of time, the Company may be required to perform an additional goodwill impairment assessment at an interim period and could be required to recognize a non-cash goodwill impairment charge at that time, which could be material. ​ As discussed in Note 3, Acquisitions ​ Identifiable intangible assets that are separable and have determinable useful lives are valued separately and amortized over the period which reflects the pattern in which the economic benefits of the assets are expected to be consumed. Identifiable intangible assets consisted of the following at March 31, 2022 and December 31, 2021 (in thousands): ​ ​ ​ ​ ​ ​ ​ ​ ​ March 31, 2022 ​ ​ ​ ​ ​ Weighted-Average ​ ​ ​ ​ ​ Remaining Life (Years) Tradenames, net of accumulated amortization of $15,886 ​ $ 96,514 ​ 8.2 Payor contracts, net of accumulated amortization of $13,866 ​ ​ 68,134 ​ 8.3 Contractual rental agreements, net of accumulated amortization of $30,573 ​ ​ 23,627 ​ 1.5 Developed technology, net of accumulated amortization of $2,205 ​ ​ 4,095 ​ 3.3 Identifiable intangible assets, net ​ $ 192,370 ​ ​ ​ ​ ​ ​ ​ ​ ​ ​ ​ December 31, 2021 ​ ​ ​ ​ ​ Weighted-Average ​ ​ ​ ​ ​ Remaining Life (Years) Tradenames, net of accumulated amortization of $12,705 ​ $ 99,595 ​ 8.4 Payor contracts, net of accumulated amortization of $11,816 ​ ​ 70,184 ​ 8.6 Contractual rental agreements, net of accumulated amortization of $26,158 ​ ​ 28,042 ​ 1.8 Developed technology, net of accumulated amortization of $1,890 ​ ​ 4,410 ​ 3.5 Identifiable intangible assets, net ​ $ 202,231 ​ ​ ​ Amortization expense related to identifiable intangible assets, which is included in depreciation and amortization, excluding patient equipment depreciation, in the accompanying statements of operations, was $10.0 million and $10.3 million for the three months ended March 31, 2022 and 2021, respectively. ​ Future amortization expense related to identifiable intangible assets is estimated to be as follows (in thousands): ​ ​ ​ ​ ​ Twelve months ending March 31, ​ ​ 2023 ​ $ 39,916 2024 ​ 28,103 2025 ​ 22,182 2026 ​ 20,679 2027 ​ 18,704 Thereafter ​ 62,786 Total ​ $ 192,370 ​ The Company recorded no impairment charges related to identifiable intangible assets during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of Assets and Liabilities</t>
        </is>
      </c>
    </row>
    <row r="4">
      <c r="A4" s="4" t="inlineStr">
        <is>
          <t>Fair Value of Assets and Liabilities</t>
        </is>
      </c>
      <c r="B4" s="4" t="inlineStr">
        <is>
          <t>(6) Fair Value of Assets and Liabilities FASB ASC Topic 820, Fair Value Measurements and Disclosures ​ ​ ​ Level input ​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The following table presents the valuation of the Company’s financial assets and liabilities as of March 31, 2022 and December 31, 2021 measured at fair value on a recurring basis. The fair value estimates presented herein are based on information available to management as of March 31, 2022 and December 31, 2021. These estimates are not necessarily indicative of the amounts the Company could ultimately realize. ​ ​ ​ ​ ​ ​ ​ ​ ​ ​ ​ (in thousands) Level 1 Level 2 Level 3 March 31, 2022 ​ ​ ​ ​ ​ ​ ​ ​ ​ Assets ​ ​ ​ Money market accounts ​ $ 13 ​ $ — ​ $ — Interest rate swap agreements-long term ​ ​ — ​ ​ 1,025 ​ ​ — Total assets measured at fair value ​ $ 13 ​ $ 1,025 ​ $ — ​ ​ ​ ​ ​ ​ ​ ​ ​ ​ Liabilities ​ ​ ​ Acquisition-related contingent consideration-short term ​ $ — ​ $ — ​ $ 11,250 Acquisition-related contingent consideration-long term ​ — ​ — ​ 6,800 Interest rate swap agreements-short term ​ ​ — ​ ​ 1,758 ​ ​ — Warrant liability ​ ​ — ​ ​ — ​ ​ 31,047 Total liabilities measured at fair value ​ $ — ​ $ 1,758 ​ $ 49,097 ​ ​ ​ ​ ​ ​ ​ ​ ​ ​ ​ (in thousands) Level 1 Level 2 Level 3 December 31, 2021 ​ ​ ​ ​ ​ ​ ​ ​ ​ Assets ​ ​ ​ Money market accounts ​ $ 14 ​ $ — ​ $ — Total assets measured at fair value ​ $ 14 ​ $ — ​ $ — ​ ​ ​ ​ ​ ​ ​ ​ ​ ​ Liabilities ​ ​ ​ Acquisition-related contingent consideration-short term ​ $ — ​ $ — ​ $ 13,500 Acquisition-related contingent consideration-long term ​ — ​ — ​ 6,800 Interest rate swap agreements-short term ​ ​ — ​ ​ 5,098 ​ ​ — Interest rate swap agreements-long term ​ — ​ 2,359 ​ — Warrant liability ​ ​ — ​ ​ — ​ ​ 57,764 Total liabilities measured at fair value ​ $ — ​ $ 7,457 ​ $ 78,064 ​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22 and December 31, 2021 were classified as Level 2 of the fair value hierarchy. Refer to Note 7, Derivative Instruments and Hedging Activitie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 in the Company’s consolidated statements of operations A reconciliation of the Company’s contingent consideration liabilities related to acquisitions for the three months ended March 31, 2022 and 2021 is as follows (in thousands): ​ ​ ​ ​ ​ ​ ​ ​ ​ ​ ​ ​ ​ ​ ​ ​ ​ Three Months Ended March 31, 2022 ​ Beginning Balance Payments Change in Fair Value Other activity Ending Balance Contingent consideration - Level 3 liabilities ​ $ 20,300 ​ $ (2,250) ​ $ — ​ $ — ​ $ 18,050 ​ ​ ​ ​ ​ ​ ​ ​ ​ ​ ​ ​ ​ ​ ​ ​ Three Months Ended March 31, 2021 ​ ​ ​ ​ ​ ​ ​ ​ ​ ​ ​ ​ ​ ​ ​ Contingent consideration - Level 3 liabilities ​ $ 33,540 ​ $ — ​ $ 183 $ 83 ​ $ 33,806 ​ Warrant Liability ​ The warrant liability represents the estimated fair value of the Company’s outstanding private warrants. The fair value of the private warrants was estimated using the Black-Scholes option pricing model. As an input to the Black-Scholes option pricing model, the volatility implied by trades in the public warrants was considered. In order to estimate this implied volatility, a Monte-Carlo simulation was employed. Refer to the discussion above for a description of the Monte-Carlo simulation analysis. Refer to Note 10, Stockholders’ Equity , for additional discussion of the warrant liability ​ Non-Financial Assets Measured at Fair Value on a Non-Recurring Basis ​ The following table presents the Company’s hierarchy for non-financial assets measured at fair value on a non-recurring basis (in thousands): ​ ​ ​ ​ ​ ​ ​ ​ ​ March 31, ​ December 31, ​ ​ 2022 2021 Assets: ​ ​ ​ Goodwill (Level 3) ​ $ 3,515,066 ​ $ 3,512,567 Identifiable intangible assets, net (Level 3) ​ $ 192,370 ​ $ 202,231 ​ The fair value allocation related to the Company’s acquisitions are determined using a discounted cash flow approach, or a replacement cost approach, which are based on significant unobservable inputs (Level 3). The Company estimates the fair value using the income approach (which is a discounted cash flow technique) or the cost approach.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identifiable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dentifiable intangible assets based on the cost approach using estimated costs consistent with historical experience. The Company believes the estimates and assumptions used in the valuation methods are reas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t>
        </is>
      </c>
    </row>
    <row r="4">
      <c r="A4" s="4" t="inlineStr">
        <is>
          <t>Derivative Instruments and Hedging Activities</t>
        </is>
      </c>
      <c r="B4" s="4" t="inlineStr">
        <is>
          <t>(7) Derivative Instruments and Hedging Activities The Company records all derivatives on its consolidated balance sheet at fair value. As of March 31, 2022 and December 31, 2021, the Company had outstanding interest rate derivatives with third parties in which the Company pays a fixed interest rate and receives a rate equal to the one-month LIBOR. The notional amount associated with the swap agreements was $250 million as of March 31, 2022 and December 31, 2021 and had maturity dates at certain dates through March 2024. The Company has designated its swaps as effective cash flow hedges of interest rate risk. Accordingly,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March 31, 2022 and December 31, 2021 (in thousands): ​ ​ ​ ​ ​ ​ ​ ​ ​ ​ March 31, 2022 ​ December 31, 2021 Balance Sheet Location ​ Asset (Liability) Other long-term assets ​ $ 1,025 ​ $ — Other current liabilities ​ ​ (1,758) ​ ​ (5,098) Other long-term liabilities ​ — ​ (2,359) Total ​ $ (733) ​ $ (7,457) ​ During the three months ended March 31, 2022 and 2021, as a result of the effect of cash flow hedge accounting, the Company recognized a gain of $6.7 million and $2.6 million, respectively, in other comprehensive income (loss). In addition, during the three months ended March 31, 2022 and 2021, $0.7 million and $0.7 million, respectively, was reclassified from other comprehensive income (loss) and recognized as a reduction to interest expense, ne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8) Accounts Payable and Accrued Expenses Accounts payable and accrued expenses as of March 31, 2022 and December 31, 2021 consisted of the following (in thousands): ​ ​ ​ ​ ​ ​ ​ ​ ​ ​ ​ March 31, ​ December 31, ​ ​ 2022 ​ 2021 Accounts payable ​ $ 212,820 $ 248,027 Employee-related accruals ​ 38,852 ​ 34,370 Accrued interest ​ 10,356 ​ 30,103 Other ​ 54,023 ​ 45,884 Total ​ $ 316,051 ​ $ 358,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9) Debt The following is a summary of long term-debt as of March 31, 2022 and December 31, 2021 (in thousands): ​ ​ ​ ​ ​ ​ ​ ​ ​ ​ March 31, ​ December 31, ​ ​ 2022 ​ 2021 Secured term loans ​ $ 780,000 $ 785,000 Senior unsecured notes ​ ​ 1,450,000 ​ ​ 1,450,000 Unamortized deferred financing fees ​ (30,270) ​ (31,448) ​ ​ 2,199,730 ​ 2,203,552 Current portion ​ (20,000) ​ (20,000) Long-term portion ​ $ 2,179,730 ​ $ 2,183,552 ​ ​ On January 20, 2021, the Company refinanced its then existing debt borrowings and entered into a new credit agreement with its existing bank group, which was amended in April 2021 (the 2021 Credit Agreement). The 2021 Credit Agreement included borrowings of $800 million under a term loan (the 2021 Term Loan), and $450 million in commitments for revolving credit loans (the 2021 Revolver). The 2021 Revolver has a $55 million letter of credit sublimit. The 2021 Term Loan and the 2021 Revolver both have maturities in January 2026. Borrowings under the 2021 Term Loan were used in part to partially finance the cash portion of the purchase price for the acquisition of AeroCare, to repay amounts outstanding under the Company’s then existing credit agreement of $301.9 million plus accrued interest, to repay amounts outstanding under revolving credit loans under the 2021 Credit Agreement which were borrowed prior to the April 2021 amendment, and to pay related fees and expenses. Amounts borrowed under the 2021 Credit Agreement bear interest quarterly at variable rates based upon the sum of (a) the Adjusted LIBOR Rate (subject to a zero percent floor) equal to the LIBOR (as defined) for the applicable interest period multiplied by the statutory reserve rate, plus (b) an applicable margin (as defined) ranging from 1.50% to 3.25% per annum based on the Consolidated Senior Secured Leverage Ratio (as defined). The 2021 Revolver carries a commitment fee during the term of the 2021 Credit Agreement ranging from 0.25% to 0.50% per annum of the average daily undrawn portion of the 2021 Revolver based on the Consolidated Senior Secured Leverage Ratio. On August 16, 2021, the Company amended the 2021 Credit Agreement to expressly permit the issuance of the 5.125% Senior Notes (see discussion below) and the prepayment of the outstanding principal amount under a then existing promissory note with the proceeds of the 5.125% Senior Notes. In connection with the 2021 Credit Agreement, the Company paid financing costs of $7.6 million. Further, in connection with executing the 2021 Credit Agreement, the Company wrote off unamortized deferred financing costs of $4.2 million related to the Company’s then existing credit agreement, which is included in loss on extinguishment of debt in the accompanying consolidated statements of operations for the three months ended March 31, 2021. ​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excess cash flow, as defined, if certain leverage tests are not met. The Company was in compliance with all debt covenants as of March 31, 2022. ​ Secured Term Loans ​ The borrowings under the 2021 Term Loan require quarterly principal repayments of $5.0 million beginning June 30, 2021 through March 31, 2023, increasing to $10.0 million beginning June 30, 2023 through December 31, 2025, and the unpaid principal balance is due at maturity in January 2026. At March 31, 2022 and December 31, 2021, there was $780 million and $785 million, respectively, outstanding under the 2021 Term Loan. The interest rate under the 2021 Term Loan was 1.75% at March 31, 2022. ​ Revolving Credit Facility ​ During the three months ended March 31, 2022, the Company had no borrowings under the 2021 Revolver, and there was $0 outstanding under the 2021 Revolver at March 31, 2022. During the three months ended March 31, 2021, the Company borrowed $95.0 million under the 2021 Revolver. Borrowings under the 2021 Revolver may be used for working capital and other general corporate purposes, including for capital expenditures and acquisitions permitted under the 2021 Credit Agreement. At March 31, 2022, after consideration of stand-by letters of credit outstanding of $15.7 million, the remaining maximum borrowings available pursuant to the 2021 Revolver was $434.3 million. ​ Senior Unsecured Notes ​ On August 19, 2021, the Company issued $600.0 million aggregate principal amount of 5.125% senior unsecured notes due 2030 (the 5.125% Senior Notes). The 5.125% Senior Notes will mature on March 1, 2030. Interest on the 5.125% Senior Notes is payable on March 1st and September 1st of each year, beginning on March 1, 2022.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Borrowings under the 5.125% Senior Notes were used to repay existing amounts outstanding under the 2021 Revolver, to prepay the outstanding principal amount under a then existing promissory note, and to pay related fees and expenses. ​ On January 4, 2021, the Company issued $500.0 million aggregate principal amount of 4.625% senior unsecured notes due 2029 (the 4.625% Senior Notes). The 4.625% Senior Notes will mature on August 1, 2029. Interest on the 4.625% Senior Notes is payable on February 1st and August 1st of each year, beginning on August 1, 2021.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Borrowings under the 4.625% Senior Notes were used to partially finance the cash portion of the purchase price for the acquisition of AeroCare, and to pay related fees and expenses. In connection with the issuance of the 4.625% Senior Notes, the Company paid financing costs of $10.4 million. ​ On July 29, 2020, the Company issued $350.0 million aggregate principal amount of 6.125% senior unsecured notes due 2028 (the 6.125% Senior Notes). The 6.125% Senior Notes will mature on August 1, 2028. Interest on the 6.125% Senior Notes is payable on February 1st and August 1st of each year, beginning on February 1, 2021. The 6.125 % Senior Notes will be redeemable at the Company’s option, in whole or in part, at any time on or after August 1, 2023, and the redemption price for the 6.125 % Senior Notes if redeemed during the 12 months beginning (i) August 1, 2023 is 103.063%, (ii) August 1, 2024 is 102.042%, (iii) August 1, 2025 is 101.021% and (iv) August 1, 2026 and thereafter is 100.000%, in each case together with accrued and unpaid interest. The Company may also redeem some or all of the 6.125 % Senior Notes before August 1, 2023 at a redemption price of 100% of the principal amount of the 6.125% Senior Notes , plus a “make-whole” premium, together with accrued and unpaid interest. In addition, the Company may redeem up to 40% of the original aggregate principal amount of the 6.125% Senior Notes before August 1, 2023 with the proceeds from certain equity offerings at a redemption price equal to 106.125% of the principal amount of the 6.125% Senior Notes, together with accrued and unpaid interest. Furthermore, the Company may be required to make an offer to purchase the 6.125% Senior Notes upon the sale of certain assets or upon specific kinds of changes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10) Stockholders’ Equity AdaptHealth, f/k/a DFB Healthcare Acquisitions Corp. (DFB),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In connection with the Business Combination, the name of the combined company was changed to AdaptHealth Corp. Following the Closing of the Business Combination, AdaptHealth Corp. owned 56% of the combined company with the remaining 44% owned by the former owners of AdaptHealth Holdings in the form of common units representing limited liability company interests in AdaptHealth Holdings from and after the Closing of the Business Combination (New AdaptHealth Units). The former owners of AdaptHealth Holdings held New AdaptHealth Units and a corresponding number of non-economic Class B Common stock, which enabled the holder to one vote per share, and were exchangeable on a one-to-one basis for shares of Class A Common Stock. Subsequent to the Business Combination, all of the common unit interests of AdaptHealth Holdings and a corresponding number of shares of Class B Common Stock were exchanged for shares of Class A Common Stock, of which the final 13,218,758 of the exchanges occurred on January 1, 2021. As a result, the prior holders of the common unit interests of AdaptHealth Holdings no longer own a direct noncontrolling economic interest in AdaptHealth Holdings. In connection with the January 2021 exchanges, the Company recorded a decrease to the noncontrolling interest of $77.9 million in the accompanying consolidated statements of stockholders’ equity (deficit). The Company filed its Third Amended and Restated Certificate of Incorporation (the Certificate of Incorporation) on July 28, 2021. Among other things, the Certificate of Incorporation (x) increased the authorized number of shares of Common Stock from 245,000,000 shares of Common Stock to 300,000,000 shares of Common Stock and (y) (i) deleted provisions no longer applicable following the exchange of all outstanding New AdaptHealth Units and shares of Class B Common Stock for shares of Class A Common Stock and (ii) renamed the Company’s Class A Common Stock to Common Stock. Holders of Common Stock are entitled to one vote for each share. The shares of Preferred Stock (see below) shall be issued with such designations, voting and other rights and preferences as may be determined from time to time by the Company’s board of directors. Common Stock In January 2021, the Company issued 8,450,000 shares of Class A Common Stock at a price of $33.00 per share pursuant to an underwritten public offering (the 2021 Stock Offering) for gross proceeds of $278.9 million. In connection with this transaction, the Company received proceeds of $265.0 million which is net of the underwriting discount. A portion of the proceeds from the 2021 Stock Offering were used to partially finance the cash portion of the purchase price for the acquisition of AeroCare, and to pay related fees and expenses. In connection with the 2021 Stock Offering, the Company paid offering costs, inclusive of the underwriting discount, of $13.8 million.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ommon Stock in all cash dividends paid on the Common Stock. The Series B-1 Preferred Stock is non-voting. The holder may convert each share of Series B-1 Preferred Stock into 100 shares of Common Stock (subject to certain anti-dilution adjustments) at its election, except to the extent that following such conversion, the number of shares of Common Stock held by such holder and its affiliates exceed 4.9% of the outstanding Common Stock of the Company. During the three months ended March 31, 2021, 39,500 shares of Series B-1 Preferred Stock were converted into 3,950,000 shares of Common Stock. There were no such conversions during the three months ended March 31, 2022. As discussed in Note 3, Acquisitions, the Company issued 130,474.73 shares of Series C Convertible Preferred Stock in connection with the acquisition of AeroCare. The Series C Convertible Preferred Stock liquidation preference was limited to its par value of $0.0001 per share. The Series C Convertible Preferred Stock participated equally and ratably on an as-converted basis with the holders of Common Stock in all potential cash dividends paid on the Common Stock. The Series C Convertible Preferred Stock was non-voting. On March 3, 2021, the Company’s stockholders approved, for purposes of complying with Nasdaq Listing Rule 5635, the issuance of shares of the Company’s Common Stock, representing equal to or greater than 20% of the outstanding common stock or voting power of the Company issuable upon conversion of the Series C Convertible Preferred Stock issued to the former equity holders of AeroCare, by removal of the conversion restriction that prohibits such conversion of Series C Convertible Preferred Stock. Following the receipt of the approval of the Company’s stockholders, the holders were able to elect to convert, and the Company was able to elect to effect a mandatory conversion of, each share of Series C Convertible Preferred Stock into 100 shares of Common Stock (subject to certain anti-dilution adjustments). The Company elected to effect a mandatory conversion of the Series C Convertible Preferred Stock, and the conversion of 130,474.73 shares of Series C Convertible Preferred Stock to 13,047,473 shares of Common Stock occurred on March 18, 2021. Warrants At the Closing of the Business Combination, the Company had 12,666,666 warrants outstanding.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There were no warrants exercised during the three months ended March 31, 2022 and 2021. As of March 31, 2022, the Company had 4,056,427 warrants outstanding, which have an expiration date of November 20, 2024.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three months ended March 31, 2022 and 2021 was as follows (in thousands): ​ ​ ​ ​ Estimated fair value of warrant liability at December 31, 2021 ​ $ 57,764 Change in estimated fair value of the warrant liability ​ ​ (26,717) Estimated fair value of warrant liability at March 31, 2022 ​ $ 31,047 ​ ​ ​ ​ Estimated fair value of warrant liability at December 31, 2020 ​ $ 113,905 Change in estimated fair value of the warrant liability ​ ​ (3,168) Estimated fair value of warrant liability at March 31, 2021 ​ $ 110,737 ​ Contingent Consideration Common Shares Pursuant to the Merger Agreement, the former owners of AdaptHealth Holdings who received Class A Common Stock and Class B Common Stock in connection with the Business Combination are entitled to receive earn-out consideration to be paid in the form of Common Stock, if the average price of the Company’s Common Stock for the month of December prior to each measurement date equals or exceeds certain hurdles set forth in the Merger Agreement (Contingent Consideration Common Shares). The former owners of AdaptHealth Holdings were entitled to receive 1,000,000 shares of Common Stock on each of December 31, 2021 and 2020 based on an average stock price hurdle of $18 and $15, respectively. The average stock price of the Company’s Common Stock was greater than these hurdles for the applicable measurement periods as of the December 31, 2021 and 2020 measurement dates, which triggered the issuance of 1,000,000 shares of Common Stock on such dates. In addition, the former owners of AdaptHealth Holdings are entitled to receive an additional 1,000,000 shares of Common Stock on December 31, 2022 if the average stock price of the Company’s Common Stock equals or exceeds $22 during the month of December 2022. The Contingent Consideration Common Shares would be issued immediately in the event of a change of control as defined in the Merger Agreement. The estimated fair value of the Contingent Consideration Common Shares was previously recorded as a liability in the Company’s consolidated balance sheets, with such fair value reclassified to stockholders’ equity upon the issuance of any shares that are earned. Prior to issuance, the change in the estimated fair value of such shares each period was recognized as a non-cash charge or gain in the Company’s consolidated statements of operations. The Company estimated the fair value of the contingent consideration common shares liability using a Monte-Carlo simulation analysis. A Monte-Carlo simulation is a tool used to project asset prices based on a widely accepted drift calculation, the volatility of the asset, incremental time-steps and a random component known as a Weiner process that introduces the dynamic behavior in the asset price. In this framework, asset prices follow a log-normal distribution as they fluctuate through time, which the simulation process captures. A specific model can be developed around the projected stock price to capture the effects of any market performance conditions on value. Price path specific conditions can be captured in this type of open form model. The Monte-Carlo process expresses potential future scenarios that when simulated thousands of times can be viewed statistically to ascertain fair value. The contingent consideration common shares contain market conditions to determine whether the shares are earned based on the Company’s common stock price during specified measurement periods. Given the path-dependent nature of the requirement in which the shares are earned, a Monte-Carlo simulation was used to estimate the fair value of the liability. The Company’s common stock price was simulated to each measurement period based on the methodology described above. In each iteration, the simulated stock price was compared to the conditions under which the shares are earned. In iterations where the stock price corresponded to shares being earned, the future value of the earned shares was discounted back to present value. The fair value of the liability was estimated based on the average of all iterations of the simulation. ​ As discussed above, on each of December 31, 2021 and 2020, 1,000,000 shares of Common Stock were issued in connection with the portion of the Contingent Consideration Common Shares which were earned as of such dates. As a result, the estimated fair value related to such shares was reclassified to stockholders’ equity, with such shares reflected as issued and outstanding Common Stock. In accordance with U.S. GAAP, the estimated fair value related to the remaining 1,000,000 Contingent Consideration Common Shares was reclassified to stockholders’ equity at December 31, 2021. Since the fair value of these potential shares was reclassified to stockholders’ equity on December 31, 2021, these potential shares are no longer liability classified and therefore the changes in the estimated fair value of such potential shares are not recognized as a non-cash charge or gain in the Company’s consolidated statements of operations subsequent to December 31, 2021. A reconciliation of the changes in the contingent consideration common shares liability during the three months ended March 31, 2021 was as follows (in thousands): ​ ​ ​ ​ Estimated fair value of contingent consideration common shares liability at December 31, 2020 ​ $ 70,477 Change in estimated fair value of the contingent consideration common shares liability ​ ​ (1,965) Estimated fair value of contingent consideration common shares liability at March 31, 2021 ​ $ 68,512 ​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At March 31, 2022, the 2019 Plan permits the grant of up to 10,000,000 shares of Common Stock, subject to certain adjustments and limitations. At March 31, 2022, 2,276,916 shares of the Company’s Common Stock were available for issuance under the 2019 Plan. The following awards were granted in connection with the 2019 Plan during the three months ended March 31, 2022. Stock Options There were no stock option grants during the three months ended March 31, 2022. The following table provides the activity regarding the Company’s outstanding stock options during the three months ended March 31, 2022 that were granted in connection with the 2019 Plan (in thousands, except per share data): ​ ​ ​ ​ ​ ​ ​ ​ ​ ​ ​ ​ ​ ​ ​ ​ ​ Weighted-Average ​ ​ ​ ​ ​ ​ ​ ​ ​ ​ ​ Grant Date ​ ​ Weighted-Average ​ ​ Weighted-Average ​ ​ Number of ​ ​ Fair Value ​ ​ Exercise Price ​ ​ Remaining ​ ​ Options ​ ​ per Share ​ ​ per Share ​ ​ Contractual Term Outstanding, December 31, 2021 ​ 2,219 ​ $ 3.75 $ 19.36 ​ ​ Activity - none ​ — ​ ​ ​ ​ ​ ​ ​ ​ ​ Outstanding, March 31, 2022 ​ 2,219 $ 3.75 $ 19.36 ​ 6.8 Years ​ The following table provides the activity for all outstanding stock options during the three months ended March 31, 2022 (in thousands, except per share data): ​ ​ ​ ​ ​ ​ ​ ​ ​ ​ ​ ​ ​ ​ Weighted-Average ​ ​ Weighted-Average ​ ​ Number of ​ ​ Exercise Price ​ ​ Remaining ​ ​ Options ​ ​ per Share ​ ​ Contractual Term Outstanding, December 31, 2021 ​ 5,766 ​ $ 11.26 ​ ​ ​ Exercised ​ (283) ​ $ 6.28 ​ ​ ​ Outstanding, March 31, 2022 ​ 5,483 $ 11.52 ​ 6.2 Years ​ During the three months ended March 31, 2022, 115,732 stock options were exercised resulting in $0.7 million of cash proceeds received by the Company and the issuance of 115,732 shares of the Company’s Common Stock. Also, during the three months ended March 31, 2022, 167,720 stock options were exercised on a cashless basis resulting in the issuance of 68,454 shares of the Company’s Common Stock. Restricted Stock During the three months ended March 31, 2022, the Company granted 98,645 shares of restricted stock to various employees which vest ratably over the three or four-year periods following the vesting commencement date (which is generally the grant date), subject to the employees’ continuous employment through the applicable vesting date, and if applicable, subject to certain performance conditions. The grant-date fair value of these awards was $1.9 million. During the three months ended March 31, 2022, the Company granted 308,764 shares of restricted stock units to senior executive management of the Company. These awards vest ratably over the three-year period following the grant date, subject to the employees’ continuous employment through the applicable vesting date. The grant-date fair value of these awards was $5.5 million. In addition, during the three months ended March 31, 2022, the Company granted 308,764 shares of performance-vested restricted stock units (Performance RSUs) to senior executive management of the Company. The Performance RSUs will vest on the third anniversary of the grant date subject to the achievement of specified goals relative to the Company’s three-year relative total shareholder return (Relative TSR) performance versus the Company’s defined peer group (the Peer Group), and is also subject to the employees’ continuous employment through the vesting date. The grant-date fair value of these awards, using a Monte-Carlo simulation analysis, was $8.4 million. The payout of shares on the vesting date are as follows based on the Company’s Relative TSR versus the Peer Group (for performance between the stated goals noted below, straight-line interpolation will be applied): ● Less than 25 th Percentile – No payout ● Greater than or equal to 25 th Percentile – 50% of Performance RSUs ● Equal to 50 th Percentile – 100% of Performance RSUs ● Greater than or equal to 75 th Percentile – 200% of Performance RSUs ​ Activity related to the Company’s non-vested restricted stock grants for the three months ended March 31, 2022 is presented below (in thousands, except per share data): ​ ​ ​ ​ ​ ​ ​ ​ Number of Shares of ​ ​ Weighted-Average Grant Date ​ ​ Restricted Stock ​ Fair Value per Share Non-vested balance, December 31, 2021 ​ 2,195 ​ $ 19.58 Granted ​ 716 $ 22.25 Vested ​ (230) ​ $ 26.11 Forfeited ​ (27) ​ $ 21.06 Non-vested balance, March 31, 2022 ​ 2,654 ​ $ 22.31 ​ Incentive Units AdaptHealth Holdings granted Incentive Units in June 2019 (the 2019 Incentive Units) to certain members of management. The 2019 Incentive Units were intended to constitute profits interests and were granted for purposes of enabling such individuals to participate in the long-term growth and financial success of the Company and were issued in exchange for services to be performed. The grant date fair value of the 2019 Incentive Units, as calculated under an Option Pricing Method, was $4.5 million. With respect to the 2019 Incentive Units, 50% of the awards were scheduled to vest in equal annual installments on each of the first four anniversaries of the Vesting Commencement Date as defined in the agreements (May 20, 2019). The first 25% of this portion of the 2019 Incentive Units vested in May 2020, and in January 2021, the vesting of the remaining unvested units associated with this portion of the 2019 Incentive Units was accelerated. The Company recorded $1.5 million of equity-based compensation expense during the three months ended March 31, 2021 in connection with such acceleration. The remaining 50% had initial vesting terms based upon a performance condition. In connection with the Business Combination, the vesting condition for this portion of the 2019 Incentive Units was changed to vest quarterly during the one-year period subsequent to the Closing of the Business Combination, and as such all of the units associated with this portion of the 2019 Incentive Units were fully vested in November 2020. Equity-Based Compensation Expense The Company recorded equity-based compensation expense of $5.5 million during the three months ended March 31, 2022, of which $3.6 million and $1.9 million is included in general and administrative expenses and cost of net revenue, respectively, in the accompanying consolidated statements of operations. The Company recorded equity-based compensation expense of $8.6 million during the three months ended March 31, 2021, of which $5.4 million and $3.2 million is included in general and administrative expenses and cost of net revenue, respectively, in the accompanying consolidated statements of operations. At March 31, 2022, there was $49.4 million of unrecognized compensation expense related to equity-based compensation awards, which is expected to be recognized over a weighted-average period of 2.6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2</t>
        </is>
      </c>
    </row>
    <row r="3">
      <c r="A3" s="3" t="inlineStr">
        <is>
          <t>Earnings (Loss) Per Share</t>
        </is>
      </c>
    </row>
    <row r="4">
      <c r="A4" s="4" t="inlineStr">
        <is>
          <t>Earnings (Loss) Per Share</t>
        </is>
      </c>
      <c r="B4" s="4" t="inlineStr">
        <is>
          <t>(11) Earnings (Loss) Per Share Earnings (Loss) Per Share (EPS) is computed by dividing net income (loss) by the weighted average number of common shares outstanding during the period on a basic and diluted basis. The Company computes diluted net income (loss) per share using the more dilutive of the treasury stock method and the two-class method after giving effect to all potential dilutive common stock. The Company’s potentially dilutive securities include potential common shares related to outstanding warrants, contingent consideration common shares, unvested restricted stock, outstanding stock options and outstanding preferred stock. Refer to Note 10, Stockholders’ Equity Diluted net income (loss) per share considers the impact of potentially dilutive securities except when the potential common shares have an antidilutive effect. The Company’s outstanding preferred stock are considered participating securities, thus requiring the two-class method of computing diluted net income (loss) per share. Computation of diluted net income (loss)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loss) per share were as follows (in thousands, except per share data): ​ ​ ​ ​ ​ ​ ​ ​ ​ Three Months Ended March 31, ​ ​ 2022 ​ 2021 Numerator ​ ​ ​ ​ ​ ​ Net income (loss) attributable to AdaptHealth Corp. ​ $ 41,750 ​ $ (3,966) Less: Earnings allocated to participating securities (1) ​ ​ 3,537 ​ ​ — Net income (loss) for basic EPS ​ $ 38,213 ​ $ (3,966) Change in fair value of warrant liability (2) ​ ​ (26,717) ​ ​ (3,168) Change in fair value of contingent consideration common shares liability (2) ​ ​ — ​ ​ (1,965) Net income (loss) for diluted EPS ​ $ 11,496 ​ $ (9,099) ​ ​ ​ ​ ​ ​ ​ Denominator (1) (2) ​ ​ ​ ​ ​ ​ Basic weighted-average common shares outstanding ​ ​ 134,023 ​ ​ 111,109 Add: Warrants (2) ​ ​ 1,462 ​ ​ 2,886 Add: Contingent Consideration Common Shares (2) ​ ​ — ​ ​ 2,000 Add: Stock options ​ ​ 2,772 ​ ​ — Add: Unvested restricted stock ​ ​ 226 ​ ​ — Diluted weighted-average common shares outstanding ​ ​ 138,483 ​ ​ 115,995 ​ ​ ​ ​ ​ ​ ​ Basic net income (loss) per share ​ $ 0.29 ​ $ (0.04) Diluted net income (loss) per share ​ $ 0.08 ​ $ (0.08) ​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three months ended March 31, 2022 and 2021. There was no amount allocated to the participating securities during the three months ended March 31, 2021 due to the net loss reported in that period. (2) For the three months ended March 31, 2022 and 2021, the impact to earnings from the change in fair value of the Company’s warrant liability is excluded from the numerator, and the corresponding security is included in the denominator, for purposes of computing diluted net income (loss) per share. For the three months ended March 31, 2021, the impact to earnings from the change in fair value of the Company’s contingent consideration common shares liability is excluded from the numerator, and the corresponding security is included in the denominator, for purposes of computing diluted net loss per share. These adjustments are included as the effect of the numerator and denominator adjustments for these derivative instruments is dilutive as a result of the non-cash gains recorded for the change in fair value of these instruments during the periods. Due to the Company reporting a net loss attributable to AdaptHealth Corp. for the three months ended March 31, 2021, all potentially dilutive securities related to unvested restricted stock and outstanding stock options were excluded from the computation of diluted net loss per share for that period as their inclusion would have been anti-dilutive. The table below provides the weighted-average number of potential common shares associated with outstanding securities not included in the Company’s computation of diluted net income (loss) per share for the three months ended March 31, 2022 and 2021 because to do so would be antidilutive (in thousands): ​ ​ ​ ​ ​ ​ ​ ​ ​ ​ Three Months Ended March 31, ​ ​ 2022 ​ 2021 Preferred Stock ​ ​ 12,406 ​ ​ 14,037 Stock Options ​ ​ — ​ ​ 2,303 Unvested restricted stock ​ ​ 290 ​ ​ 1,122 Total ​ ​ 12,696 ​ ​ 17,462 ​ In addition, there are 1,000,000 shares relating to the Contingent Consideration Common Shares that were not included in the diluted net income per share computation for the three months ended March 31, 2022 as the corresponding average stock price hurdle for issuing these contingently issuable shares would not have been met as of the March 31, 2022 reporting date. As discussed in note 10,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19428</v>
      </c>
      <c r="C3" s="6" t="n">
        <v>149627</v>
      </c>
    </row>
    <row r="4">
      <c r="A4" s="4" t="inlineStr">
        <is>
          <t>Accounts receivable</t>
        </is>
      </c>
      <c r="B4" s="5" t="n">
        <v>369898</v>
      </c>
      <c r="C4" s="5" t="n">
        <v>359896</v>
      </c>
    </row>
    <row r="5">
      <c r="A5" s="4" t="inlineStr">
        <is>
          <t>Inventory</t>
        </is>
      </c>
      <c r="B5" s="5" t="n">
        <v>99636</v>
      </c>
      <c r="C5" s="5" t="n">
        <v>123095</v>
      </c>
    </row>
    <row r="6">
      <c r="A6" s="4" t="inlineStr">
        <is>
          <t>Prepaid and other current assets</t>
        </is>
      </c>
      <c r="B6" s="5" t="n">
        <v>26026</v>
      </c>
      <c r="C6" s="5" t="n">
        <v>37440</v>
      </c>
    </row>
    <row r="7">
      <c r="A7" s="4" t="inlineStr">
        <is>
          <t>Total current assets</t>
        </is>
      </c>
      <c r="B7" s="5" t="n">
        <v>614988</v>
      </c>
      <c r="C7" s="5" t="n">
        <v>670058</v>
      </c>
    </row>
    <row r="8">
      <c r="A8" s="4" t="inlineStr">
        <is>
          <t>Equipment and other fixed assets, net</t>
        </is>
      </c>
      <c r="B8" s="5" t="n">
        <v>424764</v>
      </c>
      <c r="C8" s="5" t="n">
        <v>398577</v>
      </c>
    </row>
    <row r="9">
      <c r="A9" s="4" t="inlineStr">
        <is>
          <t>Operating lease right-of-use assets</t>
        </is>
      </c>
      <c r="B9" s="5" t="n">
        <v>142092</v>
      </c>
      <c r="C9" s="5" t="n">
        <v>147760</v>
      </c>
    </row>
    <row r="10">
      <c r="A10" s="4" t="inlineStr">
        <is>
          <t>Goodwill</t>
        </is>
      </c>
      <c r="B10" s="5" t="n">
        <v>3515066</v>
      </c>
      <c r="C10" s="5" t="n">
        <v>3512567</v>
      </c>
    </row>
    <row r="11">
      <c r="A11" s="4" t="inlineStr">
        <is>
          <t>Identifiable intangible assets, net</t>
        </is>
      </c>
      <c r="B11" s="5" t="n">
        <v>192370</v>
      </c>
      <c r="C11" s="5" t="n">
        <v>202231</v>
      </c>
    </row>
    <row r="12">
      <c r="A12" s="4" t="inlineStr">
        <is>
          <t>Other assets</t>
        </is>
      </c>
      <c r="B12" s="5" t="n">
        <v>15170</v>
      </c>
      <c r="C12" s="5" t="n">
        <v>15098</v>
      </c>
    </row>
    <row r="13">
      <c r="A13" s="4" t="inlineStr">
        <is>
          <t>Deferred tax assets</t>
        </is>
      </c>
      <c r="B13" s="5" t="n">
        <v>299891</v>
      </c>
      <c r="C13" s="5" t="n">
        <v>304193</v>
      </c>
    </row>
    <row r="14">
      <c r="A14" s="4" t="inlineStr">
        <is>
          <t>Total Assets</t>
        </is>
      </c>
      <c r="B14" s="5" t="n">
        <v>5204341</v>
      </c>
      <c r="C14" s="5" t="n">
        <v>5250484</v>
      </c>
    </row>
    <row r="15">
      <c r="A15" s="3" t="inlineStr">
        <is>
          <t>Current liabilities:</t>
        </is>
      </c>
    </row>
    <row r="16">
      <c r="A16" s="4" t="inlineStr">
        <is>
          <t>Accounts payable and accrued expenses</t>
        </is>
      </c>
      <c r="B16" s="5" t="n">
        <v>316051</v>
      </c>
      <c r="C16" s="5" t="n">
        <v>358384</v>
      </c>
    </row>
    <row r="17">
      <c r="A17" s="4" t="inlineStr">
        <is>
          <t>Current portion of finance lease obligations</t>
        </is>
      </c>
      <c r="B17" s="5" t="n">
        <v>8692</v>
      </c>
      <c r="C17" s="5" t="n">
        <v>15446</v>
      </c>
    </row>
    <row r="18">
      <c r="A18" s="4" t="inlineStr">
        <is>
          <t>Current portion of operating lease obligations</t>
        </is>
      </c>
      <c r="B18" s="5" t="n">
        <v>30597</v>
      </c>
      <c r="C18" s="5" t="n">
        <v>31418</v>
      </c>
    </row>
    <row r="19">
      <c r="A19" s="4" t="inlineStr">
        <is>
          <t>Current portion of long-term debt</t>
        </is>
      </c>
      <c r="B19" s="5" t="n">
        <v>20000</v>
      </c>
      <c r="C19" s="5" t="n">
        <v>20000</v>
      </c>
    </row>
    <row r="20">
      <c r="A20" s="4" t="inlineStr">
        <is>
          <t>Contract liabilities</t>
        </is>
      </c>
      <c r="B20" s="5" t="n">
        <v>30613</v>
      </c>
      <c r="C20" s="5" t="n">
        <v>31370</v>
      </c>
    </row>
    <row r="21">
      <c r="A21" s="4" t="inlineStr">
        <is>
          <t>Other liabilities</t>
        </is>
      </c>
      <c r="B21" s="5" t="n">
        <v>37602</v>
      </c>
      <c r="C21" s="5" t="n">
        <v>43194</v>
      </c>
    </row>
    <row r="22">
      <c r="A22" s="4" t="inlineStr">
        <is>
          <t>Total current liabilities</t>
        </is>
      </c>
      <c r="B22" s="5" t="n">
        <v>443555</v>
      </c>
      <c r="C22" s="5" t="n">
        <v>499812</v>
      </c>
    </row>
    <row r="23">
      <c r="A23" s="4" t="inlineStr">
        <is>
          <t>Long-term debt, less current portion</t>
        </is>
      </c>
      <c r="B23" s="5" t="n">
        <v>2179730</v>
      </c>
      <c r="C23" s="5" t="n">
        <v>2183552</v>
      </c>
    </row>
    <row r="24">
      <c r="A24" s="4" t="inlineStr">
        <is>
          <t>Operating lease obligations, less current portion</t>
        </is>
      </c>
      <c r="B24" s="5" t="n">
        <v>115420</v>
      </c>
      <c r="C24" s="5" t="n">
        <v>120180</v>
      </c>
    </row>
    <row r="25">
      <c r="A25" s="4" t="inlineStr">
        <is>
          <t>Other long-term liabilities</t>
        </is>
      </c>
      <c r="B25" s="5" t="n">
        <v>313963</v>
      </c>
      <c r="C25" s="5" t="n">
        <v>322487</v>
      </c>
    </row>
    <row r="26">
      <c r="A26" s="4" t="inlineStr">
        <is>
          <t>Warrant liability</t>
        </is>
      </c>
      <c r="B26" s="5" t="n">
        <v>31047</v>
      </c>
      <c r="C26" s="5" t="n">
        <v>57764</v>
      </c>
    </row>
    <row r="27">
      <c r="A27" s="4" t="inlineStr">
        <is>
          <t>Total Liabilities</t>
        </is>
      </c>
      <c r="B27" s="5" t="n">
        <v>3083715</v>
      </c>
      <c r="C27" s="5" t="n">
        <v>3183795</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Common Stock, par value of $0.0001 per share, 300,000,000 shares authorized; 134,245,536 and 133,843,732 shares issued and outstanding as of March 31, 2022 and December 31, 2021, respectively</t>
        </is>
      </c>
      <c r="B30" s="5" t="n">
        <v>13</v>
      </c>
      <c r="C30" s="5" t="n">
        <v>13</v>
      </c>
    </row>
    <row r="31">
      <c r="A31" s="4" t="inlineStr">
        <is>
          <t>Preferred Stock, par value of $0.0001 per share, 5,000,000 shares authorized; 124,060 and 124,060 shares issued and outstanding as of March 31, 2022 and December 31, 2021, respectively</t>
        </is>
      </c>
      <c r="B31" s="5" t="n">
        <v>1</v>
      </c>
      <c r="C31" s="5" t="n">
        <v>1</v>
      </c>
    </row>
    <row r="32">
      <c r="A32" s="4" t="inlineStr">
        <is>
          <t>Additional paid-in capital</t>
        </is>
      </c>
      <c r="B32" s="5" t="n">
        <v>2112976</v>
      </c>
      <c r="C32" s="5" t="n">
        <v>2107267</v>
      </c>
    </row>
    <row r="33">
      <c r="A33" s="4" t="inlineStr">
        <is>
          <t>Accumulated deficit</t>
        </is>
      </c>
      <c r="B33" s="5" t="n">
        <v>-1271</v>
      </c>
      <c r="C33" s="5" t="n">
        <v>-43021</v>
      </c>
    </row>
    <row r="34">
      <c r="A34" s="4" t="inlineStr">
        <is>
          <t>Accumulated other comprehensive income (loss)</t>
        </is>
      </c>
      <c r="B34" s="5" t="n">
        <v>3644</v>
      </c>
      <c r="C34" s="5" t="n">
        <v>-2354</v>
      </c>
    </row>
    <row r="35">
      <c r="A35" s="4" t="inlineStr">
        <is>
          <t>Total stockholders' equity attributable to AdaptHealth Corp.</t>
        </is>
      </c>
      <c r="B35" s="5" t="n">
        <v>2115363</v>
      </c>
      <c r="C35" s="5" t="n">
        <v>2061906</v>
      </c>
    </row>
    <row r="36">
      <c r="A36" s="4" t="inlineStr">
        <is>
          <t>Noncontrolling interests in subsidiaries</t>
        </is>
      </c>
      <c r="B36" s="5" t="n">
        <v>5263</v>
      </c>
      <c r="C36" s="5" t="n">
        <v>4783</v>
      </c>
    </row>
    <row r="37">
      <c r="A37" s="4" t="inlineStr">
        <is>
          <t>Total Stockholders' Equity</t>
        </is>
      </c>
      <c r="B37" s="5" t="n">
        <v>2120626</v>
      </c>
      <c r="C37" s="5" t="n">
        <v>2066689</v>
      </c>
    </row>
    <row r="38">
      <c r="A38" s="4" t="inlineStr">
        <is>
          <t>Total Liabilities and Stockholders' Equity</t>
        </is>
      </c>
      <c r="B38" s="6" t="n">
        <v>5204341</v>
      </c>
      <c r="C38" s="6" t="n">
        <v>525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12) Lease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May 2022.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 The Company’s leases frequently allow for lease payments that could vary based on factors such as inflation and the incurrence of contractual charges such as those for common area maintenance or utilities. ​ Renewal and/or early termination options are common in the lease arrangements, particularly with respect to real estate leases. The Company’s right-of-use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 The Company is also party to certain sublease arrangements related to real estate leases, where the Company acts as the lessee and intermediate lessor. ​ The Company has acquired patient medical equipment and supplies, and office equipment through multiple finance leases. The finance lease obligations represent the present value of minimum lease payments under the respective agreement, payable monthly at various interest rates. ​ The following table presents information about the Company’s right-of-use assets and lease liabilities as of March 31, 2022 and December 31, 2021 (in thousands): ​ ​ ​ ​ ​ ​ ​ ​ ​ ​ ​ Consolidated Balance Sheets Line Item March 31, 2022 December 31, 2021 Right-of-use (ROU) assets: ​ ​ ​ ​ ​ ​ ​ ​ Operating lease ROU assets ​ Operating lease right-of-use assets ​ $ 142,092 ​ $ 147,760 Finance lease ROU assets ​ Equipment and other fixed assets, net ​ 12,778 ​ 17,410 Total ROU assets ​ ​ ​ $ 154,870 ​ $ 165,170 Operating lease liabilities: ​ ​ ​ ​ ​ ​ ​ ​ Current operating lease liabilities ​ Current portion of operating lease obligations ​ $ 30,597 ​ $ 31,418 Noncurrent operating lease liabilities ​ Operating lease obligations, less current portion ​ 115,420 ​ 120,180 Total operating lease liabilities ​ ​ ​ $ 146,017 ​ $ 151,598 Finance lease liabilities: ​ ​ ​ ​ ​ ​ ​ ​ Current finance lease liabilities ​ Current portion of finance lease obligations ​ $ 8,692 ​ $ 15,446 Noncurrent finance lease liabilities ​ Other long-term liabilities ​ 66 ​ 132 Total finance lease liabilities ​ ​ ​ $ 8,758 ​ $ 15,578 ​ The following table presents information about lease costs and expenses and sublease income for the three months ended March 31, 2022 and 2021 (in thousands). The amounts below are included in cost of net revenue in the accompanying consolidated statements of operations for the periods presented. ​ ​ ​ ​ ​ ​ ​ ​ ​ ​ Three Months Ended ​ ​ March 31, 2022 ​ March 31, 2021 Operating lease costs ​ $ 9,638 ​ $ 8,022 Finance lease costs: ​ ​ ​ ​ ​ ​ Amortization of ROU assets ​ $ 4,461 ​ $ 9,450 Other lease costs and income: ​ ​ ​ ​ ​ ​ Variable leases costs (1) ​ $ 4,245 ​ $ 2,899 Sublease income ​ $ 335 ​ $ 199 Short-term lease costs ​ $ — ​ $ 8,141 ​ (1) Amounts represent variable costs incurred that were not included in the initial measurement of the lease liability such as common area maintenance and utilities costs associated with leased real estate. ​ The following table provides the weighted average remaining lease terms and weighted average discount rates for the Company’s leases as of March 31, 2022 and December 31, 2021: ​ ​ ​ ​ ​ ​ ​ ​ ​ ​ ​ March 31, 2022 ​ ​ December 31, 2021 Weighted average remaining lease term, weighted based on lease liability balances: ​ ​ ​ ​ ​ ​ Operating leases ​ ​ 6.6 years ​ ​ 6.7 years Finance leases ​ ​ 0.8 year ​ ​ 1.0 year Weighted average discount rate, weighted based on remaining balance of lease payments: ​ ​ ​ ​ ​ ​ Operating leases ​ ​ 3.8% ​ ​ 3.8% ​ The following table provides the undiscounted amount of future cash flows related to the Company’s operating and finance leases, as well as a reconciliation of such undiscounted cash flows to the amounts included in the Company’s lease liabilities as of March 31, 2022 (in thousands): ​ ​ ​ ​ ​ ​ ​ ​ ​ ​ Operating Leases ​ Finance Leases 2022 ​ $ 26,956 ​ $ 8,049 2023 ​ 31,378 ​ 763 2024 ​ 26,100 ​ — 2025 ​ 21,759 ​ — 2026 ​ 15,018 ​ — Thereafter ​ 46,452 ​ — Total future undiscounted lease payments ​ $ 167,663 ​ $ 8,812 Less: amount representing interest ​ (21,646) ​ (54) Present value of future lease payments (lease liability) ​ $ 146,017 ​ $ 8,758 ​ The following table provides certain cash flows and supplemental non-cash information related to our lease liabilities for the three months ended March 31, 2022 and 2021, respectively (in thousands): ​ ​ ​ ​ ​ ​ ​ ​ ​ ​ Three Months Ended Cash paid for amounts included in the measurement of lease liabilities: ​ March 31, 2022 ​ March 31, 2021 Operating cash payments for operating leases ​ $ 9,581 ​ $ 7,956 Financing cash payments for finance leases ​ $ 8,156 ​ $ 9,854 Lease liabilities arising from obtaining right-of-use assets: ​ ​ ​ ​ ​ ​ Operating leases ​ $ 2,627 ​ $ 10,750 Finance leases ​ $ 1,335 ​ $ 7,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3) Income Taxes The Company is subject to U.S. federal, state, and local income taxes. For the three months ended March 31, 2022 and 2021, the Company recorded income tax expense of $5.6 million and income tax benefit of $1.7 million, respectively. As of March 31, 2022 and December 31, 2021, the Company had an unrecognized tax benefit of $4.0 million. Tax Receivable Agreement ​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 During the three months ended March 31, 2022, the Company recognized an expense of $4.5 million related to changes in the estimated liability related to the TRA as a result of settling the current portion of the contingent consideration common shares liability during the period, which is included in Other (income) loss, net in the accompanying consolidated statement of operations. During the three months ended March 31, 2021, the Company increased the estimated liability related to the TRA through an aggregate $146.5 million reduction in additional paid-in capital resulting from additional exchanges of New AdaptHealth Units and shares of Class B Common Stock. Correspondingly, during the three months ended March 31, 2021, the Company increased its deferred tax asset by $163.3 million through an increase in additional paid-in-capital resulting from these exchanges and other increases of AdaptHealth Corp.’s ownership interest in AdaptHealth Holdings. ​ At March 31, 2022, the Company had a liability recorded relating to the TRA of $304.8 million, of which $5.9 million and $298.9 million is included in other current liabilities and other long-term liabilities, respectively, in the accompanying consolidated balance sheets. At December 31, 2021, the Company had a liability recorded relating to the TRA of $300.3 million, which is included in other long-term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4) Commitments and Contingencies In the normal course of business, the Company is subject to loss contingencies, such as legal proceedings and claims arising out of its business that cover a wide range of matters. In accordance with FASB ASC Topic 450, Accounting for Contingencies ​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as of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On December 16, 2021, the OIG-HHS notified PPS that its report for the period ended March 31, 2021 had been accepted and PPS had satisfied its obligations under the CIA as of such date. ​ On July 25, 2017, the Company was served with a subpoena by the U.S. Attorney’s Office for the United States District Court for the Eastern District of Pennsylvania (EDPA) pursuant to 18 U.S.C. §3486 to produce certain audit records and internal communications regarding ventilator billing. The investigation focused on billing practices regarding one payor that contracted for bundled payments for certain ventilators. The Company has cooperated with investigators and, through agreement with the EDPA, has submitted all information requested in the Company’s possession. An independent third party was retained by the Company that identified overpayments and underpayments for ventilator billings related to the payor, and a remittance was sent to reconcile that account. On October 3, 2019, the Company received a follow-up civil investigative demand from the EDPA regarding a document previously produced to the EDPA and patients included in the review by the independent third party. The Company has responded to the EDPA and supplemented its production as requested with any relevant documents in the Company’s possession. During subsequent communications, the EDPA indicated to the Company that the investigation remained ongoing. The EDPA also requested additional information regarding certain patient services and claims refunds processed by the Company in 2017. The Company produced this information in coordination with the EDPA. The EDPA has also raised questions regarding other aspects of ventilator billing. While the Company cannot provide any assurance as to whether the EDPA will seek additional information or pursue this matter further, it does not believe that the investigation will have a material adverse effect on the Company. ​ In March 2019, prior to its acquisition by the Company, AeroCare was served with a civil investigative demand (“CID”) issued by the United States Attorney for the Western District of Kentucky (WDKY). The CID seeks to investigate allegations that AeroCare improperly billed, or caused others to improperly bill, for oxygen tank contents that were not delivered to beneficiaries. The WDKY has requested documents related to such oxygen tank content billing as well as other categories of information. AeroCare has cooperated with the WDKY and has produced documents and provided explanations of its billing practices. In September 2020, the WDKY indicated the investigation includes alleged violations of the federal False Claims Act and as well as alleged violations of state Medicaid false claims acts in ten states. AeroCare has cooperated fully with the investigation and has indicated to the WDKY that concerns raised do not accurately identify Medicare coverage criteria and that state Medicaid coverage requirements generally do not provide for separate reimbursement for portable gaseous oxygen contents in the circumstances at issue. While the Company cannot provide any assurance as to whether the WDKY will seek additional information or pursue this matter further, it does not believe that the investigation will have a material adverse effect on the Company. ​ On June 28, 2019, Solara, which was acquired by the Company in July 2020, determined that an unauthorized third-party gained access to a limited number of employee email accounts beginning in April 2019, as a result of a phishing email campaign. Solara undertook a comprehensive review of the accounts to identify what personal information was stored within the accounts and to whom that information related. In connection with the incident, Solara notified potentially affected individuals and reported this incident to law enforcement and relevant state and federal regulators. Solara was a defendant in a class action regarding the incident in federal court. In October 2021, the parties tentatively agreed to a settlement for a payment of $5.1 million, which will be covered in full by insurance and an escrow established at the time of the Solara acquisition. On January 25, 2022, the plaintiffs filed a Motion for Preliminary Approval of the settlement, and on April 20, 2022, the Court approved the settlement. As of March 31, 2022 and December 31, 2021, the Company recorded a liability of $5.1 million and a corresponding indemnification asset, which are included in other current liabilities and other current assets, respectively, in the accompanying consolidated balance sheets. ​ The Company and certain of its current and former officers were named as defendants in a lawsuit, as described below. The Company cannot reasonably predict the outcome of this legal proceeding, nor can it estimate the amount of loss or range of loss, if any, that may result. An adverse outcome in this proceeding could have a material adverse effect on the Company’s results of operations, cash flows or financial condition. The results of legal proceedings are inherently uncertain, and material adverse outcomes are possible. ​ On July 29, 2021, Robert Charles Faille Jr., a purported shareholder of the Company, filed a purported class action complaint against the Company and certain of its current and former officers in the United States District Court for the Eastern District of Pennsylvania (the “Complaint”). The Complaint purports to be asserted on behalf of a class of persons who purchased the Company’s stock between November 11, 2019 and July 16, 2021. The Complaint generally alleges that the Company and certain of its current and former officers violated federal securities laws by making allegedly false and misleading statements and/or failing to disclose material information regarding the Company’s organic growth trajectory. The Complaint seeks unspecified damages. On October 14, 2021, the Delaware County Employees Retirement System and the Bucks County Employees Retirement System were named Lead Plaintiffs. Pursuant to the scheduling order, Lead Plaintiffs filed a consolidated complaint on November 22, 2021 (the “Consolidated Complaint”), which asserts substantially the same claim, but adds a number of current and former directors of the Company as additional defendants and a new theory of recovery based on the Company’s alleged failure to disclose information concerning the Company’s former Co-CEO’s alleged tax fraud arising from certain past private activity (the “Consolidated Class Action”). On January 20, 2022, the defendants filed a motion to dismiss the Consolidated Complaint. Lead Plaintiffs’ opposition to defendants’ motion was filed on March 21, 2022, and defendants’ reply was filed on April 15, 2022. The Company intends to vigorously defend against the allegations contained in the Consolidated Complaint, but there can be no assurance that the defense will be successful. ​ On December 6, 2021, a putative shareholder of the Company, Carol Hessler, filed a shareholder derivative complaint against certain current and former directors and officers of the Company in the United States District Court for the Eastern District of Pennsylvania (the “Derivative Complaint”). The Derivative Complaint generally alleges that the defendants breached their fiduciary duties owed to the company by allegedly causing or allowing misrepresentations and/or omissions regarding the Company’s organic growth and Luke McGee’s alleged criminal activity, failing to maintain an adequate system of oversight, disclosure controls and procedures, and internal controls over financial reporting and due diligence into the Company’s management team, and engaging in insider trading. The Derivative Complaint also alleges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eeks, among other things, an award of money damages. ​ On March 4, 2022, the parties stipulated to stay the Hessler action pending final resolution of the Consolidated Class Action. On March 7, 2022, the court so-ordered the parties’ stipulation. ​ The Company intends to vigorously defend against the allegations contained in the Derivative Complaint, but there can be no assurance that the defense will be successfu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5) Related Party Transaction The Company and one of its executive officers and shareholder own an equity interest in a vendor of the Company that provides automated order intake software. The individual’s equity ownership is less than 1%. The expense related to this vendor was $1.4 million and $1.0 million for the three months ended March 31, 2022 and 2021, respectively. The Company accounts for this investment under the cost method of accounting based on its level of equity ownership. As of March 31, 2022 and 2021, the Company had an immaterial outstanding accounts payable balance to this vendor. ​ A director of the Company serves on the board of directors of a third-party payor that does business with the Company in the normal course of providing services to patients. Net revenue from this third-party payor was less than 0.5% of the Company’s consolidated net revenue during the three months ended March 31, 2022 and 2021. As of March 31, 2022 and December 31, 2021, the Company had an immaterial outstanding accounts receivable balance from this third-party payor. A director of the Company is an employee of a beneficial owner of more than 5% of the Company’s Common Stock. This beneficial owner is also a minority shareholder of a vendor that provides equipment and supplies to the Company in the normal course of business. Purchases from this vendor were approximately $14 million for the three months ended March 31, 2022. As of March 31, 2022, the Company had $10 million in outstanding accounts payable to this vendor. Purchases from this vendor for the three months ended March 31, 2021 and the outstanding accounts payable to this vendor as of December 31, 2021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6) Subsequent Events Subsequent to March 31, 2022, the Company acquired 100% of the equity interests of a provider of home medical equipment and acquired certain assets of the home medical equipment business of three providers of HME. The total consideration included cash payments of $13.9 million at closing and deferred payment liabilities of $0.1 million. Due to the timing of these acquisitions, as of the date the interim consolidated financial statements were available to be issued, the Company was in the process of determining the allocation of the fair value of the consideration paid to the fair value of the net assets acquired and a preliminary allocation has not yet been determined. ​ Subsequent to March 31, 2022, the Company entered into forward-dated interest rate swap agreements with third parties in which the Company will pay a fixed interest rate and receive a rate equal to the one month-LIBOR. The purpose of these forward-dated interest rate swap agreements is to ensure that the Company operates within its derivatives policy by maintaining a total notional amount of $250 million under the Company’s outstanding interest rate swap agreements through the maturity date of the 2021 Credit Agreement. ​ On May 9, 2022, the Company's board of directors authorized a share repurchase program for up to $200 million of the Company’s Common Stock through December 31, 2022. The timing and actual number of shares to be repurchased will depend upon market conditions and other factors. Shares of the Company’s Common Stock may be purchased from time to time on the open market, through privately negotiated transactions or otherwise. Purchases of the Company’s Common Stock may be started or stopped at any time without prior notice depending on market conditions and other factors. The Company intends to fund the share repurchase program through its available cash and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General Information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a) 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t>
        </is>
      </c>
    </row>
    <row r="5">
      <c r="A5" s="4" t="inlineStr">
        <is>
          <t>Basis of Consolidation</t>
        </is>
      </c>
      <c r="B5" s="4" t="inlineStr">
        <is>
          <t>(b) Basis of Consolidation The accompanying interim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 Concentration of Credit Risk Financial instruments which potentially subject the Company to concentrations of credit risk consist principally of cash and cash equivalents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is>
      </c>
    </row>
    <row r="7">
      <c r="A7" s="4" t="inlineStr">
        <is>
          <t>Accounting Estimates</t>
        </is>
      </c>
      <c r="B7" s="4" t="inlineStr">
        <is>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t>
        </is>
      </c>
    </row>
    <row r="8">
      <c r="A8" s="4" t="inlineStr">
        <is>
          <t>Valuation of Goodwill</t>
        </is>
      </c>
      <c r="B8" s="4" t="inlineStr">
        <is>
          <t>(e) Valuation of Goodwill The Company has a significant amount of goodwill on its balance sheet that resulted from the business acquisitions the Company has made in recent years. Goodwill is not amortized and is assessed for impairment annually and upon the occurrence of a triggering event or change in circumstances indicating a possible impairment. Such triggering events potentially warranting an interim goodwill impairment assessment include, among other factors, declines in historical or projected revenue, operating income or cash flows, and declin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Goodwill and Identifiable Intangible Assets</t>
        </is>
      </c>
    </row>
    <row r="9">
      <c r="A9" s="4" t="inlineStr">
        <is>
          <t>Impairment of Long Lived Assets</t>
        </is>
      </c>
      <c r="B9" s="4" t="inlineStr">
        <is>
          <t>(f) Long-Lived Assets The Company’s long-lived assets, such as equipment and other fixed assets, operating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assessed for impairment consistent with the Company’s long-lived assets.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acquired: ​ ​ ​ ​ ​ Tradenames 5 to 10 ​ years Payor contracts 10 ​ years Contractual rental agreements 2 ​ years Developed technology 5 ​ years ​ The Company did not incur any impairment charges on long-lived assets for the three months ended March 31, 2022 and 2021.</t>
        </is>
      </c>
    </row>
    <row r="10">
      <c r="A10" s="4" t="inlineStr">
        <is>
          <t>Business segment</t>
        </is>
      </c>
      <c r="B10" s="4" t="inlineStr">
        <is>
          <t>(g)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t>
        </is>
      </c>
    </row>
    <row r="11">
      <c r="A11" s="4" t="inlineStr">
        <is>
          <t>Accounting for Leases</t>
        </is>
      </c>
      <c r="B11" s="4" t="inlineStr">
        <is>
          <t>(h) Accounting for Leases The Company adopted FASB Accounting Standards Update (ASU) No. 2016-02, Leases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t>
        </is>
      </c>
    </row>
    <row r="12">
      <c r="A12" s="4" t="inlineStr">
        <is>
          <t>Recent Accounting Pronouncements</t>
        </is>
      </c>
      <c r="B12" s="4" t="inlineStr">
        <is>
          <t>(i) Recently Issued Accounting Pronouncements In March 2020, the FASB issued ASU No. 2020-04, Reference Rate Reform (Topic 848) currently evaluating the effect that this standard will have on its consolidated financial statements and related disclosures. ​ (j) Recently Adopted Accounting Pronouncements In January 2017, the FASB issued ASU No. 2017-04, Simplifying the Test for Goodwill Impairment ​ In August 2020, the FASB issued ASU No.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Information (Tables)</t>
        </is>
      </c>
      <c r="B1" s="2" t="inlineStr">
        <is>
          <t>3 Months Ended</t>
        </is>
      </c>
    </row>
    <row r="2">
      <c r="B2" s="2" t="inlineStr">
        <is>
          <t>Mar. 31, 2022</t>
        </is>
      </c>
    </row>
    <row r="3">
      <c r="A3" s="3" t="inlineStr">
        <is>
          <t>Nature of Business</t>
        </is>
      </c>
    </row>
    <row r="4">
      <c r="A4" s="4" t="inlineStr">
        <is>
          <t>Schedule of useful lives of acquired intangible assets</t>
        </is>
      </c>
      <c r="B4" s="4" t="inlineStr">
        <is>
          <t>​ ​ ​ ​ ​ Tradenames 5 to 10 ​ years Payor contracts 10 ​ years Contractual rental agreements 2 ​ years Developed technology 5 ​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3 Months Ended</t>
        </is>
      </c>
    </row>
    <row r="2">
      <c r="B2" s="2" t="inlineStr">
        <is>
          <t>Mar. 31, 2022</t>
        </is>
      </c>
    </row>
    <row r="3">
      <c r="A3" s="3" t="inlineStr">
        <is>
          <t>Revenue from Contract with Customer [Abstract]</t>
        </is>
      </c>
    </row>
    <row r="4">
      <c r="A4" s="4" t="inlineStr">
        <is>
          <t>Schedule of composition of net revenues by payor type and core service lines</t>
        </is>
      </c>
      <c r="B4" s="4" t="inlineStr">
        <is>
          <t>​ ​ ​ ​ ​ ​ ​ ​ ​ ​ Three Months Ended March 31, ​ ​ 2022 ​ 2021 Insurance ​ $ 420,890 ​ $ 290,010 Government ​ ​ 181,650 ​ ​ 133,730 Patient pay ​ 103,663 ​ 58,379 Net revenue ​ $ 706,203 ​ $ 482,119 ​ ​ ​ ​ ​ ​ ​ ​ ​ ​ Three Months Ended March 31, ​ ​ 2022 ​ 2021 Net sales revenue: ​ ​ ​ ​ ​ ​ Sleep ​ $ 192,335 ​ $ 128,682 Diabetes ​ ​ 151,359 ​ ​ 95,017 Supplies to the home ​ ​ 39,865 ​ ​ 41,363 Respiratory ​ 8,145 ​ 5,621 HME ​ ​ 30,851 ​ ​ 24,156 Other ​ ​ 53,400 ​ ​ 22,426 Total net sales revenue ​ $ 475,955 ​ $ 317,265 ​ ​ ​ ​ ​ ​ ​ Net revenue from fixed monthly equipment reimbursements: ​ ​ ​ ​ ​ ​ Sleep ​ $ 57,938 ​ $ 48,109 Diabetes ​ ​ 3,946 ​ ​ 2,853 Respiratory ​ 132,580 ​ 83,454 HME ​ ​ 25,725 ​ ​ 20,380 Other ​ ​ 10,059 ​ ​ 10,058 Total net revenue from fixed monthly equipment reimbursements ​ $ 230,248 ​ $ 164,854 ​ ​ ​ ​ ​ ​ ​ Total net revenue: ​ ​ ​ ​ ​ ​ Sleep ​ $ 250,273 ​ $ 176,791 Diabetes ​ ​ 155,305 ​ ​ 97,870 Supplies to the home ​ ​ 39,865 ​ ​ 41,363 Respiratory ​ 140,725 ​ 89,075 HME ​ ​ 56,576 ​ ​ 44,536 Other ​ ​ 63,459 ​ ​ 32,484 Total net revenue ​ $ 706,203 ​ $ 482,1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3 Months Ended</t>
        </is>
      </c>
    </row>
    <row r="2">
      <c r="B2" s="2" t="inlineStr">
        <is>
          <t>Mar. 31, 2022</t>
        </is>
      </c>
    </row>
    <row r="3">
      <c r="A3" s="3" t="inlineStr">
        <is>
          <t>Business Acquisition</t>
        </is>
      </c>
    </row>
    <row r="4">
      <c r="A4" s="4" t="inlineStr">
        <is>
          <t>Schedule of proforma net revenue and operating income</t>
        </is>
      </c>
      <c r="B4" s="4" t="inlineStr">
        <is>
          <t>​ ​ ​ ​ ​ ​ ​ ​ ​ (in thousands) (unaudited) ​ Three Months Ended March 31, ​ ​ ​ 2022 2021 Net revenue ​ $ 706,643 ​ $ 682,456 ​ Operating income ​ $ 51,549 ​ $ 34,017 ​</t>
        </is>
      </c>
    </row>
    <row r="5">
      <c r="A5" s="4" t="inlineStr">
        <is>
          <t>Summary of results of business acquired</t>
        </is>
      </c>
      <c r="B5" s="4" t="inlineStr">
        <is>
          <t>​ ​ ​ ​ ​ ​ ​ ​ ​ (in thousands) ​ Three Months Ended March 31, ​ ​ ​ 2022 2021 ​ Net revenue ​ $ 134 ​ $ 142,648 ​ Operating income ​ $ 35 ​ $ 20,383 ​</t>
        </is>
      </c>
    </row>
    <row r="6">
      <c r="A6" s="4" t="inlineStr">
        <is>
          <t>Significant Acquisitions In 2022 [Member]</t>
        </is>
      </c>
    </row>
    <row r="7">
      <c r="A7" s="3" t="inlineStr">
        <is>
          <t>Business Acquisition</t>
        </is>
      </c>
    </row>
    <row r="8">
      <c r="A8" s="4" t="inlineStr">
        <is>
          <t>Summary of consideration</t>
        </is>
      </c>
      <c r="B8" s="4" t="inlineStr">
        <is>
          <t>​ ​ ​ ​ ​ Cash ​ $ 2,467 Deferred payments ​ 308 Total ​ $ 2,775</t>
        </is>
      </c>
    </row>
    <row r="9">
      <c r="A9" s="4" t="inlineStr">
        <is>
          <t>Summary of estimated fair values of the net assets acquired</t>
        </is>
      </c>
      <c r="B9" s="4" t="inlineStr">
        <is>
          <t>​ ​ ​ ​ ​ Cash ​ $ 21 Accounts receivable ​ 521 Inventory ​ 284 Equipment and other fixed assets ​ 85 Goodwill ​ 2,013 Identifiable intangible assets ​ ​ 100 Accounts payable and accrued expenses ​ (249) Net assets acquired ​ $ 2,775</t>
        </is>
      </c>
    </row>
    <row r="10">
      <c r="A10" s="4" t="inlineStr">
        <is>
          <t>Significant Acquisitions In 2021 [Member]</t>
        </is>
      </c>
    </row>
    <row r="11">
      <c r="A11" s="3" t="inlineStr">
        <is>
          <t>Business Acquisition</t>
        </is>
      </c>
    </row>
    <row r="12">
      <c r="A12" s="4" t="inlineStr">
        <is>
          <t>Summary of consideration</t>
        </is>
      </c>
      <c r="B12" s="4" t="inlineStr">
        <is>
          <t>​ ​ ​ ​ ​ ​ ​ ​ ​ ​ ​ ​ AeroCare Other Total Cash ​ $ 1,174,888 ​ 59,264 ​ $ 1,207,958 Equity ​ 1,194,149 ​ 3,184 ​ ​ 1,223,527 Deferred payments ​ ​ — ​ 423 ​ ​ 423 Total ​ $ 2,369,037 ​ 62,871 ​ $ 2,431,908</t>
        </is>
      </c>
    </row>
    <row r="13">
      <c r="A13" s="4" t="inlineStr">
        <is>
          <t>Summary of estimated fair values of the net assets acquired</t>
        </is>
      </c>
      <c r="B13" s="4" t="inlineStr">
        <is>
          <t>​ ​ ​ ​ ​ ​ ​ ​ ​ ​ ​ ​ AeroCare Other Total Cash ​ $ 27,686 1,546 $ 29,232 Accounts receivable ​ 75,916 6,436 82,352 Inventory ​ 27,612 5,537 33,149 Prepaid and other current assets ​ 3,522 858 4,380 Equipment and other fixed assets ​ 163,465 13,623 177,088 Goodwill ​ 2,103,464 39,858 2,143,322 Identifiable intangible assets ​ ​ 138,200 ​ 1,500 ​ ​ 139,700 Other assets ​ ​ 1,178 ​ — ​ ​ 1,178 Deferred tax liabilities ​ ​ (63,713) ​ 212 ​ ​ (63,501) Accounts payable and accrued expenses ​ (82,722) (5,101) (87,823) Contract liabilities ​ ​ (14,495) ​ (43) ​ ​ (14,538) Other current liabilities ​ ​ (10,021) ​ (1,555) ​ ​ (11,576) Other long-term liabilities ​ ​ (1,055) ​ — ​ ​ (1,055) Net assets acquired ​ $ 2,369,037 ​ 62,871 ​ $ 2,431,9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3 Months Ended</t>
        </is>
      </c>
    </row>
    <row r="2">
      <c r="B2" s="2" t="inlineStr">
        <is>
          <t>Mar. 31, 2022</t>
        </is>
      </c>
    </row>
    <row r="3">
      <c r="A3" s="3" t="inlineStr">
        <is>
          <t>Equipment and Other Fixed Assets</t>
        </is>
      </c>
    </row>
    <row r="4">
      <c r="A4" s="4" t="inlineStr">
        <is>
          <t>Schedule of equipment and other fixed assets</t>
        </is>
      </c>
      <c r="B4" s="4" t="inlineStr">
        <is>
          <t>​ ​ ​ ​ ​ ​ ​ ​ ​ March 31, ​ December 31, ​ ​ 2022 2021 Patient medical equipment ​ $ 615,924 $ 533,760 Delivery vehicles ​ 33,424 36,213 Other ​ 64,110 50,208 ​ ​ 713,458 ​ 620,181 Less accumulated depreciation ​ (288,694) ​ (221,604) ​ ​ $ 424,764 ​ $ 398,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134245536</v>
      </c>
      <c r="C5" s="5" t="n">
        <v>133843732</v>
      </c>
    </row>
    <row r="6">
      <c r="A6" s="4" t="inlineStr">
        <is>
          <t>Common stock, shares outstanding (in shares)</t>
        </is>
      </c>
      <c r="B6" s="5" t="n">
        <v>134245536</v>
      </c>
      <c r="C6" s="5" t="n">
        <v>133843732</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124060</v>
      </c>
      <c r="C9" s="5" t="n">
        <v>124060</v>
      </c>
    </row>
    <row r="10">
      <c r="A10" s="4" t="inlineStr">
        <is>
          <t>Preferred stock, shares outstanding (in shares)</t>
        </is>
      </c>
      <c r="B10" s="5" t="n">
        <v>124060</v>
      </c>
      <c r="C10" s="5" t="n">
        <v>124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2</t>
        </is>
      </c>
    </row>
    <row r="3">
      <c r="A3" s="3" t="inlineStr">
        <is>
          <t>Goodwill.</t>
        </is>
      </c>
    </row>
    <row r="4">
      <c r="A4" s="4" t="inlineStr">
        <is>
          <t>Schedule of change in the carrying amount of goodwill</t>
        </is>
      </c>
      <c r="B4" s="4" t="inlineStr">
        <is>
          <t>​ ​ ​ ​ ​ ​ ​ Gross carrying ​ ​ amount Balance at December 31, 2021 ​ $ 3,512,567 Goodwill from acquisitions ​ ​ 2,013 Net cash payments relating to prior acquisitions ​ ​ 486 Balance at March 31, 2022 ​ $ 3,515,066</t>
        </is>
      </c>
    </row>
    <row r="5">
      <c r="A5" s="4" t="inlineStr">
        <is>
          <t>Schedule of identifiable intangible assets</t>
        </is>
      </c>
      <c r="B5" s="4" t="inlineStr">
        <is>
          <t>​ ​ ​ ​ ​ ​ ​ ​ ​ March 31, 2022 ​ ​ ​ ​ ​ Weighted-Average ​ ​ ​ ​ ​ Remaining Life (Years) Tradenames, net of accumulated amortization of $15,886 ​ $ 96,514 ​ 8.2 Payor contracts, net of accumulated amortization of $13,866 ​ ​ 68,134 ​ 8.3 Contractual rental agreements, net of accumulated amortization of $30,573 ​ ​ 23,627 ​ 1.5 Developed technology, net of accumulated amortization of $2,205 ​ ​ 4,095 ​ 3.3 Identifiable intangible assets, net ​ $ 192,370 ​ ​ ​ ​ ​ ​ ​ ​ ​ ​ ​ December 31, 2021 ​ ​ ​ ​ ​ Weighted-Average ​ ​ ​ ​ ​ Remaining Life (Years) Tradenames, net of accumulated amortization of $12,705 ​ $ 99,595 ​ 8.4 Payor contracts, net of accumulated amortization of $11,816 ​ ​ 70,184 ​ 8.6 Contractual rental agreements, net of accumulated amortization of $26,158 ​ ​ 28,042 ​ 1.8 Developed technology, net of accumulated amortization of $1,890 ​ ​ 4,410 ​ 3.5 Identifiable intangible assets, net ​ $ 202,231 ​ ​</t>
        </is>
      </c>
    </row>
    <row r="6">
      <c r="A6" s="4" t="inlineStr">
        <is>
          <t>Schedule of future amortization expense related to identifiable intangible assets</t>
        </is>
      </c>
      <c r="B6" s="4" t="inlineStr">
        <is>
          <t>​ ​ ​ ​ ​ Twelve months ending March 31, ​ ​ 2023 ​ $ 39,916 2024 ​ 28,103 2025 ​ 22,182 2026 ​ 20,679 2027 ​ 18,704 Thereafter ​ 62,786 Total ​ $ 192,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Business Acquisition, Contingent Consideration [Line Items]</t>
        </is>
      </c>
    </row>
    <row r="4">
      <c r="A4" s="4" t="inlineStr">
        <is>
          <t>Summary of financial assets and liabilities measured at fair value on a recurring basis</t>
        </is>
      </c>
      <c r="B4" s="4" t="inlineStr">
        <is>
          <t>​ ​ ​ ​ ​ ​ ​ ​ ​ ​ ​ (in thousands) Level 1 Level 2 Level 3 March 31, 2022 ​ ​ ​ ​ ​ ​ ​ ​ ​ Assets ​ ​ ​ Money market accounts ​ $ 13 ​ $ — ​ $ — Interest rate swap agreements-long term ​ ​ — ​ ​ 1,025 ​ ​ — Total assets measured at fair value ​ $ 13 ​ $ 1,025 ​ $ — ​ ​ ​ ​ ​ ​ ​ ​ ​ ​ Liabilities ​ ​ ​ Acquisition-related contingent consideration-short term ​ $ — ​ $ — ​ $ 11,250 Acquisition-related contingent consideration-long term ​ — ​ — ​ 6,800 Interest rate swap agreements-short term ​ ​ — ​ ​ 1,758 ​ ​ — Warrant liability ​ ​ — ​ ​ — ​ ​ 31,047 Total liabilities measured at fair value ​ $ — ​ $ 1,758 ​ $ 49,097 ​ ​ ​ ​ ​ ​ ​ ​ ​ ​ ​ (in thousands) Level 1 Level 2 Level 3 December 31, 2021 ​ ​ ​ ​ ​ ​ ​ ​ ​ Assets ​ ​ ​ Money market accounts ​ $ 14 ​ $ — ​ $ — Total assets measured at fair value ​ $ 14 ​ $ — ​ $ — ​ ​ ​ ​ ​ ​ ​ ​ ​ ​ Liabilities ​ ​ ​ Acquisition-related contingent consideration-short term ​ $ — ​ $ — ​ $ 13,500 Acquisition-related contingent consideration-long term ​ — ​ — ​ 6,800 Interest rate swap agreements-short term ​ ​ — ​ ​ 5,098 ​ ​ — Interest rate swap agreements-long term ​ — ​ 2,359 ​ — Warrant liability ​ ​ — ​ ​ — ​ ​ 57,764 Total liabilities measured at fair value ​ $ — ​ $ 7,457 ​ $ 78,064</t>
        </is>
      </c>
    </row>
    <row r="5">
      <c r="A5" s="4" t="inlineStr">
        <is>
          <t>Summary of non-financial assets measured on a non-recurring basis</t>
        </is>
      </c>
      <c r="B5" s="4" t="inlineStr">
        <is>
          <t>​ ​ ​ ​ ​ ​ ​ ​ ​ March 31, ​ December 31, ​ ​ 2022 2021 Assets: ​ ​ ​ Goodwill (Level 3) ​ $ 3,515,066 ​ $ 3,512,567 Identifiable intangible assets, net (Level 3) ​ $ 192,370 ​ $ 202,231</t>
        </is>
      </c>
    </row>
    <row r="6">
      <c r="A6" s="4" t="inlineStr">
        <is>
          <t>Acquisition Related Contingent Consideration [Member]</t>
        </is>
      </c>
    </row>
    <row r="7">
      <c r="A7" s="3" t="inlineStr">
        <is>
          <t>Business Acquisition, Contingent Consideration [Line Items]</t>
        </is>
      </c>
    </row>
    <row r="8">
      <c r="A8" s="4" t="inlineStr">
        <is>
          <t>Reconciliation of contingent consideration liabilities</t>
        </is>
      </c>
      <c r="B8" s="4" t="inlineStr">
        <is>
          <t>​ ​ ​ ​ ​ ​ ​ ​ ​ ​ ​ ​ ​ ​ ​ ​ ​ Three Months Ended March 31, 2022 ​ Beginning Balance Payments Change in Fair Value Other activity Ending Balance Contingent consideration - Level 3 liabilities ​ $ 20,300 ​ $ (2,250) ​ $ — ​ $ — ​ $ 18,050 ​ ​ ​ ​ ​ ​ ​ ​ ​ ​ ​ ​ ​ ​ ​ ​ Three Months Ended March 31, 2021 ​ ​ ​ ​ ​ ​ ​ ​ ​ ​ ​ ​ ​ ​ ​ Contingent consideration - Level 3 liabilities ​ $ 33,540 ​ $ — ​ $ 183 $ 83 ​ $ 33,8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The table below presents the fair value of the Company’s derivatives related to its interest rate swap agreements, which are designated as hedging instruments, as well as their classification in the consolidated balance sheets at March 31, 2022 and December 31, 2021 (in thousands): ​ ​ ​ ​ ​ ​ ​ ​ ​ ​ March 31, 2022 ​ December 31, 2021 Balance Sheet Location ​ Asset (Liability) Other long-term assets ​ $ 1,025 ​ $ — Other current liabilities ​ ​ (1,758) ​ ​ (5,098) Other long-term liabilities ​ — ​ (2,359) Total ​ $ (733) ​ $ (7,4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components accounts payable and accrued expenses</t>
        </is>
      </c>
      <c r="B4" s="4" t="inlineStr">
        <is>
          <t>​ ​ ​ ​ ​ ​ ​ ​ ​ ​ March 31, ​ December 31, ​ ​ 2022 ​ 2021 Accounts payable ​ $ 212,820 $ 248,027 Employee-related accruals ​ 38,852 ​ 34,370 Accrued interest ​ 10,356 ​ 30,103 Other ​ 54,023 ​ 45,884 Total ​ $ 316,051 ​ $ 358,3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summary of long term debt</t>
        </is>
      </c>
      <c r="B4" s="4" t="inlineStr">
        <is>
          <t>​ ​ ​ ​ ​ ​ ​ ​ ​ ​ March 31, ​ December 31, ​ ​ 2022 ​ 2021 Secured term loans ​ $ 780,000 $ 785,000 Senior unsecured notes ​ ​ 1,450,000 ​ ​ 1,450,000 Unamortized deferred financing fees ​ (30,270) ​ (31,448) ​ ​ 2,199,730 ​ 2,203,552 Current portion ​ (20,000) ​ (20,000) Long-term portion ​ $ 2,179,730 ​ $ 2,183,5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Business Acquisition</t>
        </is>
      </c>
    </row>
    <row r="4">
      <c r="A4" s="4" t="inlineStr">
        <is>
          <t>Schedule of changes in warrant liability</t>
        </is>
      </c>
      <c r="B4" s="4" t="inlineStr">
        <is>
          <t>A reconciliation of the changes in the warrant liability during the three months ended March 31, 2022 and 2021 was as follows (in thousands): ​ ​ ​ ​ Estimated fair value of warrant liability at December 31, 2021 ​ $ 57,764 Change in estimated fair value of the warrant liability ​ ​ (26,717) Estimated fair value of warrant liability at March 31, 2022 ​ $ 31,047 ​ ​ ​ ​ Estimated fair value of warrant liability at December 31, 2020 ​ $ 113,905 Change in estimated fair value of the warrant liability ​ ​ (3,168) Estimated fair value of warrant liability at March 31, 2021 ​ $ 110,737</t>
        </is>
      </c>
    </row>
    <row r="5">
      <c r="A5" s="4" t="inlineStr">
        <is>
          <t>Schedule of stock option activity</t>
        </is>
      </c>
      <c r="B5" s="4" t="inlineStr">
        <is>
          <t>The following table provides the activity for all outstanding stock options during the three months ended March 31, 2022 (in thousands, except per share data): ​ ​ ​ ​ ​ ​ ​ ​ ​ ​ ​ ​ ​ ​ Weighted-Average ​ ​ Weighted-Average ​ ​ Number of ​ ​ Exercise Price ​ ​ Remaining ​ ​ Options ​ ​ per Share ​ ​ Contractual Term Outstanding, December 31, 2021 ​ 5,766 ​ $ 11.26 ​ ​ ​ Exercised ​ (283) ​ $ 6.28 ​ ​ ​ Outstanding, March 31, 2022 ​ 5,483 $ 11.52 ​ 6.2 Years</t>
        </is>
      </c>
    </row>
    <row r="6">
      <c r="A6" s="4" t="inlineStr">
        <is>
          <t>Schedule of restricted stock activity</t>
        </is>
      </c>
      <c r="B6" s="4" t="inlineStr">
        <is>
          <t>Activity related to the Company’s non-vested restricted stock grants for the three months ended March 31, 2022 is presented below (in thousands, except per share data): ​ ​ ​ ​ ​ ​ ​ ​ Number of Shares of ​ ​ Weighted-Average Grant Date ​ ​ Restricted Stock ​ Fair Value per Share Non-vested balance, December 31, 2021 ​ 2,195 ​ $ 19.58 Granted ​ 716 $ 22.25 Vested ​ (230) ​ $ 26.11 Forfeited ​ (27) ​ $ 21.06 Non-vested balance, March 31, 2022 ​ 2,654 ​ $ 22.31</t>
        </is>
      </c>
    </row>
    <row r="7">
      <c r="A7" s="4" t="inlineStr">
        <is>
          <t>Common Shares Liability</t>
        </is>
      </c>
    </row>
    <row r="8">
      <c r="A8" s="3" t="inlineStr">
        <is>
          <t>Business Acquisition</t>
        </is>
      </c>
    </row>
    <row r="9">
      <c r="A9" s="4" t="inlineStr">
        <is>
          <t>Reconciliation of contingent consideration liabilities</t>
        </is>
      </c>
      <c r="B9" s="4" t="inlineStr">
        <is>
          <t>A reconciliation of the changes in the contingent consideration common shares liability during the three months ended March 31, 2021 was as follows (in thousands): ​ ​ ​ ​ Estimated fair value of contingent consideration common shares liability at December 31, 2020 ​ $ 70,477 Change in estimated fair value of the contingent consideration common shares liability ​ ​ (1,965) Estimated fair value of contingent consideration common shares liability at March 31, 2021 ​ $ 68,512</t>
        </is>
      </c>
    </row>
    <row r="10">
      <c r="A10" s="4" t="inlineStr">
        <is>
          <t>2019 Incentive Plan</t>
        </is>
      </c>
    </row>
    <row r="11">
      <c r="A11" s="3" t="inlineStr">
        <is>
          <t>Business Acquisition</t>
        </is>
      </c>
    </row>
    <row r="12">
      <c r="A12" s="4" t="inlineStr">
        <is>
          <t>Schedule of stock option activity</t>
        </is>
      </c>
      <c r="B12" s="4" t="inlineStr">
        <is>
          <t>The following table provides the activity regarding the Company’s outstanding stock options during the three months ended March 31, 2022 that were granted in connection with the 2019 Plan (in thousands, except per share data): ​ ​ ​ ​ ​ ​ ​ ​ ​ ​ ​ ​ ​ ​ ​ ​ ​ Weighted-Average ​ ​ ​ ​ ​ ​ ​ ​ ​ ​ ​ Grant Date ​ ​ Weighted-Average ​ ​ Weighted-Average ​ ​ Number of ​ ​ Fair Value ​ ​ Exercise Price ​ ​ Remaining ​ ​ Options ​ ​ per Share ​ ​ per Share ​ ​ Contractual Term Outstanding, December 31, 2021 ​ 2,219 ​ $ 3.75 $ 19.36 ​ ​ Activity - none ​ — ​ ​ ​ ​ ​ ​ ​ ​ ​ Outstanding, March 31, 2022 ​ 2,219 $ 3.75 $ 19.36 ​ 6.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Loss) Per Share</t>
        </is>
      </c>
    </row>
    <row r="4">
      <c r="A4" s="4" t="inlineStr">
        <is>
          <t>Schedule of calculation of basic and diluted earnings per share</t>
        </is>
      </c>
      <c r="B4" s="4" t="inlineStr">
        <is>
          <t xml:space="preserve">​ ​ ​ ​ ​ ​ ​ ​ ​ Three Months Ended March 31, ​ ​ 2022 ​ 2021 Numerator ​ ​ ​ ​ ​ ​ Net income (loss) attributable to AdaptHealth Corp. ​ $ 41,750 ​ $ (3,966) Less: Earnings allocated to participating securities (1) ​ ​ 3,537 ​ ​ — Net income (loss) for basic EPS ​ $ 38,213 ​ $ (3,966) Change in fair value of warrant liability (2) ​ ​ (26,717) ​ ​ (3,168) Change in fair value of contingent consideration common shares liability (2) ​ ​ — ​ ​ (1,965) Net income (loss) for diluted EPS ​ $ 11,496 ​ $ (9,099) ​ ​ ​ ​ ​ ​ ​ Denominator (1) (2) ​ ​ ​ ​ ​ ​ Basic weighted-average common shares outstanding ​ ​ 134,023 ​ ​ 111,109 Add: Warrants (2) ​ ​ 1,462 ​ ​ 2,886 Add: Contingent Consideration Common Shares (2) ​ ​ — ​ ​ 2,000 Add: Stock options ​ ​ 2,772 ​ ​ — Add: Unvested restricted stock ​ ​ 226 ​ ​ — Diluted weighted-average common shares outstanding ​ ​ 138,483 ​ ​ 115,995 ​ ​ ​ ​ ​ ​ ​ Basic net income (loss) per share ​ $ 0.29 ​ $ (0.04) Diluted net income (loss) per share ​ $ 0.08 ​ $ (0.08) ​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three months ended March 31, 2022 and 2021. There was no amount allocated to the participating securities during the three months ended March 31, 2021 due to the net loss reported in that period. (2) For the three months ended March 31, 2022 and 2021, the impact to earnings from the change in fair value of the Company’s warrant liability is excluded from the numerator, and the corresponding security is included in the denominator, for purposes of computing diluted net income (loss) per share. For the three months ended March 31, 2021, the impact to earnings from the change in fair value of the Company’s contingent consideration common shares liability is excluded from the numerator, and the corresponding security is included in the denominator, for purposes of computing diluted net loss per share. These adjustments are included as the effect of the numerator and denominator adjustments for these derivative instruments is dilutive as a result of the non-cash gains recorded for the change in fair value of these instruments during the periods. </t>
        </is>
      </c>
    </row>
    <row r="5">
      <c r="A5" s="4" t="inlineStr">
        <is>
          <t>Schedule of Antidilutive Securities Excluded from Computation of Earnings Per Share [Table Text Block]</t>
        </is>
      </c>
      <c r="B5" s="4" t="inlineStr">
        <is>
          <t>​ ​ ​ ​ ​ ​ ​ ​ ​ ​ Three Months Ended March 31, ​ ​ 2022 ​ 2021 Preferred Stock ​ ​ 12,406 ​ ​ 14,037 Stock Options ​ ​ — ​ ​ 2,303 Unvested restricted stock ​ ​ 290 ​ ​ 1,122 Total ​ ​ 12,696 ​ ​ 17,4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Lease, Cost [Table Text Block]</t>
        </is>
      </c>
      <c r="B4" s="4" t="inlineStr">
        <is>
          <t>​ ​ ​ ​ ​ ​ ​ ​ ​ ​ ​ Consolidated Balance Sheets Line Item March 31, 2022 December 31, 2021 Right-of-use (ROU) assets: ​ ​ ​ ​ ​ ​ ​ ​ Operating lease ROU assets ​ Operating lease right-of-use assets ​ $ 142,092 ​ $ 147,760 Finance lease ROU assets ​ Equipment and other fixed assets, net ​ 12,778 ​ 17,410 Total ROU assets ​ ​ ​ $ 154,870 ​ $ 165,170 Operating lease liabilities: ​ ​ ​ ​ ​ ​ ​ ​ Current operating lease liabilities ​ Current portion of operating lease obligations ​ $ 30,597 ​ $ 31,418 Noncurrent operating lease liabilities ​ Operating lease obligations, less current portion ​ 115,420 ​ 120,180 Total operating lease liabilities ​ ​ ​ $ 146,017 ​ $ 151,598 Finance lease liabilities: ​ ​ ​ ​ ​ ​ ​ ​ Current finance lease liabilities ​ Current portion of finance lease obligations ​ $ 8,692 ​ $ 15,446 Noncurrent finance lease liabilities ​ Other long-term liabilities ​ 66 ​ 132 Total finance lease liabilities ​ ​ ​ $ 8,758 ​ $ 15,578 ​ ​ ​ ​ ​ ​ ​ ​ ​ ​ Three Months Ended ​ ​ March 31, 2022 ​ March 31, 2021 Operating lease costs ​ $ 9,638 ​ $ 8,022 Finance lease costs: ​ ​ ​ ​ ​ ​ Amortization of ROU assets ​ $ 4,461 ​ $ 9,450 Other lease costs and income: ​ ​ ​ ​ ​ ​ Variable leases costs (1) ​ $ 4,245 ​ $ 2,899 Sublease income ​ $ 335 ​ $ 199 Short-term lease costs ​ $ — ​ $ 8,141 ​ (1) Amounts represent variable costs incurred that were not included in the initial measurement of the lease liability such as common area maintenance and utilities costs associated with leased real estate. ​</t>
        </is>
      </c>
    </row>
    <row r="5">
      <c r="A5" s="4" t="inlineStr">
        <is>
          <t>Lessee, Operating Lease, Liability, Maturity [Table Text Block]</t>
        </is>
      </c>
      <c r="B5" s="4" t="inlineStr">
        <is>
          <t>​ ​ ​ ​ ​ ​ ​ ​ ​ ​ Operating Leases ​ Finance Leases 2022 ​ $ 26,956 ​ $ 8,049 2023 ​ 31,378 ​ 763 2024 ​ 26,100 ​ — 2025 ​ 21,759 ​ — 2026 ​ 15,018 ​ — Thereafter ​ 46,452 ​ — Total future undiscounted lease payments ​ $ 167,663 ​ $ 8,812 Less: amount representing interest ​ (21,646) ​ (54) Present value of future lease payments (lease liability) ​ $ 146,017 ​ $ 8,758</t>
        </is>
      </c>
    </row>
    <row r="6">
      <c r="A6" s="4" t="inlineStr">
        <is>
          <t>Finance Lease, Liability, Fiscal Year Maturity [Table Text Block]</t>
        </is>
      </c>
      <c r="B6" s="4" t="inlineStr">
        <is>
          <t>​ ​ ​ ​ ​ ​ ​ ​ ​ ​ Operating Leases ​ Finance Leases 2022 ​ $ 26,956 ​ $ 8,049 2023 ​ 31,378 ​ 763 2024 ​ 26,100 ​ — 2025 ​ 21,759 ​ — 2026 ​ 15,018 ​ — Thereafter ​ 46,452 ​ — Total future undiscounted lease payments ​ $ 167,663 ​ $ 8,812 Less: amount representing interest ​ (21,646) ​ (54) Present value of future lease payments (lease liability) ​ $ 146,017 ​ $ 8,758 ​</t>
        </is>
      </c>
    </row>
    <row r="7">
      <c r="A7" s="4" t="inlineStr">
        <is>
          <t>Schedule Of Lease Terms And Discount Rates [Table Text Block]</t>
        </is>
      </c>
      <c r="B7" s="4" t="inlineStr">
        <is>
          <t>​ ​ ​ ​ ​ ​ ​ ​ ​ ​ ​ March 31, 2022 ​ ​ December 31, 2021 Weighted average remaining lease term, weighted based on lease liability balances: ​ ​ ​ ​ ​ ​ Operating leases ​ ​ 6.6 years ​ ​ 6.7 years Finance leases ​ ​ 0.8 year ​ ​ 1.0 year Weighted average discount rate, weighted based on remaining balance of lease payments: ​ ​ ​ ​ ​ ​ Operating leases ​ ​ 3.8% ​ ​ 3.8%</t>
        </is>
      </c>
    </row>
    <row r="8">
      <c r="A8" s="4" t="inlineStr">
        <is>
          <t>Schedule Of Cash And NonCash Activity Related To Lease Liabilities [Table Text Block]</t>
        </is>
      </c>
      <c r="B8" s="4" t="inlineStr">
        <is>
          <t>​ ​ ​ ​ ​ ​ ​ ​ ​ ​ Three Months Ended Cash paid for amounts included in the measurement of lease liabilities: ​ March 31, 2022 ​ March 31, 2021 Operating cash payments for operating leases ​ $ 9,581 ​ $ 7,956 Financing cash payments for finance leases ​ $ 8,156 ​ $ 9,854 Lease liabilities arising from obtaining right-of-use assets: ​ ​ ​ ​ ​ ​ Operating leases ​ $ 2,627 ​ $ 10,750 Finance leases ​ $ 1,335 ​ $ 7,4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General Information (Details) - USD ($)</t>
        </is>
      </c>
      <c r="B1" s="2" t="inlineStr">
        <is>
          <t>3 Months Ended</t>
        </is>
      </c>
    </row>
    <row r="2">
      <c r="B2" s="2" t="inlineStr">
        <is>
          <t>Mar. 31, 2022</t>
        </is>
      </c>
      <c r="C2" s="2" t="inlineStr">
        <is>
          <t>Mar. 31, 2021</t>
        </is>
      </c>
    </row>
    <row r="3">
      <c r="A3" s="3" t="inlineStr">
        <is>
          <t>Property, Plant and Equipment [Line Items]</t>
        </is>
      </c>
    </row>
    <row r="4">
      <c r="A4" s="4" t="inlineStr">
        <is>
          <t>Impairment of long-lived assets</t>
        </is>
      </c>
      <c r="B4" s="6" t="n">
        <v>0</v>
      </c>
      <c r="C4" s="6" t="n">
        <v>0</v>
      </c>
    </row>
    <row r="5">
      <c r="A5" s="4" t="inlineStr">
        <is>
          <t>Lease, Practical Expedients, Package [true false]</t>
        </is>
      </c>
      <c r="B5" s="4" t="inlineStr">
        <is>
          <t>true</t>
        </is>
      </c>
    </row>
    <row r="6">
      <c r="A6" s="4" t="inlineStr">
        <is>
          <t>Payor contracts</t>
        </is>
      </c>
    </row>
    <row r="7">
      <c r="A7" s="3" t="inlineStr">
        <is>
          <t>Property, Plant and Equipment [Line Items]</t>
        </is>
      </c>
    </row>
    <row r="8">
      <c r="A8" s="4" t="inlineStr">
        <is>
          <t>Finite-Lived Intangible Asset, Useful Life</t>
        </is>
      </c>
      <c r="B8" s="4" t="inlineStr">
        <is>
          <t>10 years</t>
        </is>
      </c>
    </row>
    <row r="9">
      <c r="A9" s="4" t="inlineStr">
        <is>
          <t>Contractual rental agreements</t>
        </is>
      </c>
    </row>
    <row r="10">
      <c r="A10" s="3" t="inlineStr">
        <is>
          <t>Property, Plant and Equipment [Line Items]</t>
        </is>
      </c>
    </row>
    <row r="11">
      <c r="A11" s="4" t="inlineStr">
        <is>
          <t>Finite-Lived Intangible Asset, Useful Life</t>
        </is>
      </c>
      <c r="B11" s="4" t="inlineStr">
        <is>
          <t>2 years</t>
        </is>
      </c>
    </row>
    <row r="12">
      <c r="A12" s="4" t="inlineStr">
        <is>
          <t>Developed technology</t>
        </is>
      </c>
    </row>
    <row r="13">
      <c r="A13" s="3" t="inlineStr">
        <is>
          <t>Property, Plant and Equipment [Line Items]</t>
        </is>
      </c>
    </row>
    <row r="14">
      <c r="A14" s="4" t="inlineStr">
        <is>
          <t>Finite-Lived Intangible Asset, Useful Life</t>
        </is>
      </c>
      <c r="B14" s="4" t="inlineStr">
        <is>
          <t>5 years</t>
        </is>
      </c>
    </row>
    <row r="15">
      <c r="A15" s="4" t="inlineStr">
        <is>
          <t>Minimum | Tradenames</t>
        </is>
      </c>
    </row>
    <row r="16">
      <c r="A16" s="3" t="inlineStr">
        <is>
          <t>Property, Plant and Equipment [Line Items]</t>
        </is>
      </c>
    </row>
    <row r="17">
      <c r="A17" s="4" t="inlineStr">
        <is>
          <t>Finite-Lived Intangible Asset, Useful Life</t>
        </is>
      </c>
      <c r="B17" s="4" t="inlineStr">
        <is>
          <t>5 years</t>
        </is>
      </c>
    </row>
    <row r="18">
      <c r="A18" s="4" t="inlineStr">
        <is>
          <t>Maximum | Tradenames</t>
        </is>
      </c>
    </row>
    <row r="19">
      <c r="A19" s="3" t="inlineStr">
        <is>
          <t>Property, Plant and Equipment [Line Items]</t>
        </is>
      </c>
    </row>
    <row r="20">
      <c r="A20" s="4" t="inlineStr">
        <is>
          <t>Finite-Lived Intangible Asset, Useful Life</t>
        </is>
      </c>
      <c r="B20"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Revenue Recognition and Accounts Receivable (Details) - USD ($) $ in Thousands</t>
        </is>
      </c>
      <c r="B1" s="2" t="inlineStr">
        <is>
          <t>1 Months Ended</t>
        </is>
      </c>
      <c r="C1" s="2" t="inlineStr">
        <is>
          <t>3 Months Ended</t>
        </is>
      </c>
    </row>
    <row r="2">
      <c r="B2" s="2" t="inlineStr">
        <is>
          <t>Apr. 30, 2020</t>
        </is>
      </c>
      <c r="C2" s="2" t="inlineStr">
        <is>
          <t>Mar. 31, 2022</t>
        </is>
      </c>
      <c r="D2" s="2" t="inlineStr">
        <is>
          <t>Mar. 31, 2021</t>
        </is>
      </c>
      <c r="E2" s="2" t="inlineStr">
        <is>
          <t>Dec. 31, 2021</t>
        </is>
      </c>
      <c r="F2" s="2" t="inlineStr">
        <is>
          <t>Jul. 29, 2020</t>
        </is>
      </c>
    </row>
    <row r="3">
      <c r="A3" s="3" t="inlineStr">
        <is>
          <t>Revenue Recognition</t>
        </is>
      </c>
    </row>
    <row r="4">
      <c r="A4" s="4" t="inlineStr">
        <is>
          <t>Total net revenues</t>
        </is>
      </c>
      <c r="C4" s="6" t="n">
        <v>706203</v>
      </c>
      <c r="D4" s="6" t="n">
        <v>482119</v>
      </c>
    </row>
    <row r="5">
      <c r="A5" s="4" t="inlineStr">
        <is>
          <t>Recoupable Advance Payment, CARES Act</t>
        </is>
      </c>
      <c r="B5" s="6" t="n">
        <v>45800</v>
      </c>
    </row>
    <row r="6">
      <c r="A6" s="4" t="inlineStr">
        <is>
          <t>CARES Act funding recouped</t>
        </is>
      </c>
      <c r="C6" s="5" t="n">
        <v>5200</v>
      </c>
    </row>
    <row r="7">
      <c r="A7" s="4" t="inlineStr">
        <is>
          <t>CARES Act deferred payments</t>
        </is>
      </c>
      <c r="C7" s="5" t="n">
        <v>7500</v>
      </c>
    </row>
    <row r="8">
      <c r="A8" s="4" t="inlineStr">
        <is>
          <t>Unbilled revenue</t>
        </is>
      </c>
      <c r="C8" s="5" t="n">
        <v>19800</v>
      </c>
      <c r="E8" s="6" t="n">
        <v>23800</v>
      </c>
    </row>
    <row r="9">
      <c r="A9" s="4" t="inlineStr">
        <is>
          <t>Significant Acquisitions In 2020 [Member]</t>
        </is>
      </c>
    </row>
    <row r="10">
      <c r="A10" s="3" t="inlineStr">
        <is>
          <t>Revenue Recognition</t>
        </is>
      </c>
    </row>
    <row r="11">
      <c r="A11" s="4" t="inlineStr">
        <is>
          <t>CARES Act deferred payments</t>
        </is>
      </c>
      <c r="F11" s="6" t="n">
        <v>3700</v>
      </c>
    </row>
    <row r="12">
      <c r="A12" s="4" t="inlineStr">
        <is>
          <t>Transferred at Point in Time [Member]</t>
        </is>
      </c>
    </row>
    <row r="13">
      <c r="A13" s="3" t="inlineStr">
        <is>
          <t>Revenue Recognition</t>
        </is>
      </c>
    </row>
    <row r="14">
      <c r="A14" s="4" t="inlineStr">
        <is>
          <t>Total net revenues</t>
        </is>
      </c>
      <c r="C14" s="5" t="n">
        <v>475955</v>
      </c>
      <c r="D14" s="5" t="n">
        <v>317265</v>
      </c>
    </row>
    <row r="15">
      <c r="A15" s="4" t="inlineStr">
        <is>
          <t>Transferred over Time [Member]</t>
        </is>
      </c>
    </row>
    <row r="16">
      <c r="A16" s="3" t="inlineStr">
        <is>
          <t>Revenue Recognition</t>
        </is>
      </c>
    </row>
    <row r="17">
      <c r="A17" s="4" t="inlineStr">
        <is>
          <t>Total net revenues</t>
        </is>
      </c>
      <c r="C17" s="5" t="n">
        <v>230248</v>
      </c>
      <c r="D17" s="5" t="n">
        <v>164854</v>
      </c>
    </row>
    <row r="18">
      <c r="A18" s="4" t="inlineStr">
        <is>
          <t>Sleep</t>
        </is>
      </c>
    </row>
    <row r="19">
      <c r="A19" s="3" t="inlineStr">
        <is>
          <t>Revenue Recognition</t>
        </is>
      </c>
    </row>
    <row r="20">
      <c r="A20" s="4" t="inlineStr">
        <is>
          <t>Total net revenues</t>
        </is>
      </c>
      <c r="C20" s="5" t="n">
        <v>250273</v>
      </c>
      <c r="D20" s="5" t="n">
        <v>176791</v>
      </c>
    </row>
    <row r="21">
      <c r="A21" s="4" t="inlineStr">
        <is>
          <t>Sleep | Transferred at Point in Time [Member]</t>
        </is>
      </c>
    </row>
    <row r="22">
      <c r="A22" s="3" t="inlineStr">
        <is>
          <t>Revenue Recognition</t>
        </is>
      </c>
    </row>
    <row r="23">
      <c r="A23" s="4" t="inlineStr">
        <is>
          <t>Total net revenues</t>
        </is>
      </c>
      <c r="C23" s="5" t="n">
        <v>192335</v>
      </c>
      <c r="D23" s="5" t="n">
        <v>128682</v>
      </c>
    </row>
    <row r="24">
      <c r="A24" s="4" t="inlineStr">
        <is>
          <t>Sleep | Transferred over Time [Member]</t>
        </is>
      </c>
    </row>
    <row r="25">
      <c r="A25" s="3" t="inlineStr">
        <is>
          <t>Revenue Recognition</t>
        </is>
      </c>
    </row>
    <row r="26">
      <c r="A26" s="4" t="inlineStr">
        <is>
          <t>Total net revenues</t>
        </is>
      </c>
      <c r="C26" s="5" t="n">
        <v>57938</v>
      </c>
      <c r="D26" s="5" t="n">
        <v>48109</v>
      </c>
    </row>
    <row r="27">
      <c r="A27" s="4" t="inlineStr">
        <is>
          <t>Diabetes [Member]</t>
        </is>
      </c>
    </row>
    <row r="28">
      <c r="A28" s="3" t="inlineStr">
        <is>
          <t>Revenue Recognition</t>
        </is>
      </c>
    </row>
    <row r="29">
      <c r="A29" s="4" t="inlineStr">
        <is>
          <t>Total net revenues</t>
        </is>
      </c>
      <c r="C29" s="5" t="n">
        <v>155305</v>
      </c>
      <c r="D29" s="5" t="n">
        <v>97870</v>
      </c>
    </row>
    <row r="30">
      <c r="A30" s="4" t="inlineStr">
        <is>
          <t>Diabetes [Member] | Transferred at Point in Time [Member]</t>
        </is>
      </c>
    </row>
    <row r="31">
      <c r="A31" s="3" t="inlineStr">
        <is>
          <t>Revenue Recognition</t>
        </is>
      </c>
    </row>
    <row r="32">
      <c r="A32" s="4" t="inlineStr">
        <is>
          <t>Total net revenues</t>
        </is>
      </c>
      <c r="C32" s="5" t="n">
        <v>151359</v>
      </c>
      <c r="D32" s="5" t="n">
        <v>95017</v>
      </c>
    </row>
    <row r="33">
      <c r="A33" s="4" t="inlineStr">
        <is>
          <t>Diabetes [Member] | Transferred over Time [Member]</t>
        </is>
      </c>
    </row>
    <row r="34">
      <c r="A34" s="3" t="inlineStr">
        <is>
          <t>Revenue Recognition</t>
        </is>
      </c>
    </row>
    <row r="35">
      <c r="A35" s="4" t="inlineStr">
        <is>
          <t>Total net revenues</t>
        </is>
      </c>
      <c r="C35" s="5" t="n">
        <v>3946</v>
      </c>
      <c r="D35" s="5" t="n">
        <v>2853</v>
      </c>
    </row>
    <row r="36">
      <c r="A36" s="4" t="inlineStr">
        <is>
          <t>Supplies to the home</t>
        </is>
      </c>
    </row>
    <row r="37">
      <c r="A37" s="3" t="inlineStr">
        <is>
          <t>Revenue Recognition</t>
        </is>
      </c>
    </row>
    <row r="38">
      <c r="A38" s="4" t="inlineStr">
        <is>
          <t>Total net revenues</t>
        </is>
      </c>
      <c r="C38" s="5" t="n">
        <v>39865</v>
      </c>
      <c r="D38" s="5" t="n">
        <v>41363</v>
      </c>
    </row>
    <row r="39">
      <c r="A39" s="4" t="inlineStr">
        <is>
          <t>Supplies to the home | Transferred at Point in Time [Member]</t>
        </is>
      </c>
    </row>
    <row r="40">
      <c r="A40" s="3" t="inlineStr">
        <is>
          <t>Revenue Recognition</t>
        </is>
      </c>
    </row>
    <row r="41">
      <c r="A41" s="4" t="inlineStr">
        <is>
          <t>Total net revenues</t>
        </is>
      </c>
      <c r="C41" s="5" t="n">
        <v>39865</v>
      </c>
      <c r="D41" s="5" t="n">
        <v>41363</v>
      </c>
    </row>
    <row r="42">
      <c r="A42" s="4" t="inlineStr">
        <is>
          <t>Respiratory</t>
        </is>
      </c>
    </row>
    <row r="43">
      <c r="A43" s="3" t="inlineStr">
        <is>
          <t>Revenue Recognition</t>
        </is>
      </c>
    </row>
    <row r="44">
      <c r="A44" s="4" t="inlineStr">
        <is>
          <t>Total net revenues</t>
        </is>
      </c>
      <c r="C44" s="5" t="n">
        <v>140725</v>
      </c>
      <c r="D44" s="5" t="n">
        <v>89075</v>
      </c>
    </row>
    <row r="45">
      <c r="A45" s="4" t="inlineStr">
        <is>
          <t>Respiratory | Transferred at Point in Time [Member]</t>
        </is>
      </c>
    </row>
    <row r="46">
      <c r="A46" s="3" t="inlineStr">
        <is>
          <t>Revenue Recognition</t>
        </is>
      </c>
    </row>
    <row r="47">
      <c r="A47" s="4" t="inlineStr">
        <is>
          <t>Total net revenues</t>
        </is>
      </c>
      <c r="C47" s="5" t="n">
        <v>8145</v>
      </c>
      <c r="D47" s="5" t="n">
        <v>5621</v>
      </c>
    </row>
    <row r="48">
      <c r="A48" s="4" t="inlineStr">
        <is>
          <t>Respiratory | Transferred over Time [Member]</t>
        </is>
      </c>
    </row>
    <row r="49">
      <c r="A49" s="3" t="inlineStr">
        <is>
          <t>Revenue Recognition</t>
        </is>
      </c>
    </row>
    <row r="50">
      <c r="A50" s="4" t="inlineStr">
        <is>
          <t>Total net revenues</t>
        </is>
      </c>
      <c r="C50" s="5" t="n">
        <v>132580</v>
      </c>
      <c r="D50" s="5" t="n">
        <v>83454</v>
      </c>
    </row>
    <row r="51">
      <c r="A51" s="4" t="inlineStr">
        <is>
          <t>HME</t>
        </is>
      </c>
    </row>
    <row r="52">
      <c r="A52" s="3" t="inlineStr">
        <is>
          <t>Revenue Recognition</t>
        </is>
      </c>
    </row>
    <row r="53">
      <c r="A53" s="4" t="inlineStr">
        <is>
          <t>Total net revenues</t>
        </is>
      </c>
      <c r="C53" s="5" t="n">
        <v>56576</v>
      </c>
      <c r="D53" s="5" t="n">
        <v>44536</v>
      </c>
    </row>
    <row r="54">
      <c r="A54" s="4" t="inlineStr">
        <is>
          <t>HME | Transferred at Point in Time [Member]</t>
        </is>
      </c>
    </row>
    <row r="55">
      <c r="A55" s="3" t="inlineStr">
        <is>
          <t>Revenue Recognition</t>
        </is>
      </c>
    </row>
    <row r="56">
      <c r="A56" s="4" t="inlineStr">
        <is>
          <t>Total net revenues</t>
        </is>
      </c>
      <c r="C56" s="5" t="n">
        <v>30851</v>
      </c>
      <c r="D56" s="5" t="n">
        <v>24156</v>
      </c>
    </row>
    <row r="57">
      <c r="A57" s="4" t="inlineStr">
        <is>
          <t>HME | Transferred over Time [Member]</t>
        </is>
      </c>
    </row>
    <row r="58">
      <c r="A58" s="3" t="inlineStr">
        <is>
          <t>Revenue Recognition</t>
        </is>
      </c>
    </row>
    <row r="59">
      <c r="A59" s="4" t="inlineStr">
        <is>
          <t>Total net revenues</t>
        </is>
      </c>
      <c r="C59" s="5" t="n">
        <v>25725</v>
      </c>
      <c r="D59" s="5" t="n">
        <v>20380</v>
      </c>
    </row>
    <row r="60">
      <c r="A60" s="4" t="inlineStr">
        <is>
          <t>Health Care, Other</t>
        </is>
      </c>
    </row>
    <row r="61">
      <c r="A61" s="3" t="inlineStr">
        <is>
          <t>Revenue Recognition</t>
        </is>
      </c>
    </row>
    <row r="62">
      <c r="A62" s="4" t="inlineStr">
        <is>
          <t>Total net revenues</t>
        </is>
      </c>
      <c r="C62" s="5" t="n">
        <v>63459</v>
      </c>
      <c r="D62" s="5" t="n">
        <v>32484</v>
      </c>
    </row>
    <row r="63">
      <c r="A63" s="4" t="inlineStr">
        <is>
          <t>Health Care, Other | Transferred at Point in Time [Member]</t>
        </is>
      </c>
    </row>
    <row r="64">
      <c r="A64" s="3" t="inlineStr">
        <is>
          <t>Revenue Recognition</t>
        </is>
      </c>
    </row>
    <row r="65">
      <c r="A65" s="4" t="inlineStr">
        <is>
          <t>Total net revenues</t>
        </is>
      </c>
      <c r="C65" s="5" t="n">
        <v>53400</v>
      </c>
      <c r="D65" s="5" t="n">
        <v>22426</v>
      </c>
    </row>
    <row r="66">
      <c r="A66" s="4" t="inlineStr">
        <is>
          <t>Health Care, Other | Transferred over Time [Member]</t>
        </is>
      </c>
    </row>
    <row r="67">
      <c r="A67" s="3" t="inlineStr">
        <is>
          <t>Revenue Recognition</t>
        </is>
      </c>
    </row>
    <row r="68">
      <c r="A68" s="4" t="inlineStr">
        <is>
          <t>Total net revenues</t>
        </is>
      </c>
      <c r="C68" s="5" t="n">
        <v>10059</v>
      </c>
      <c r="D68" s="5" t="n">
        <v>10058</v>
      </c>
    </row>
    <row r="69">
      <c r="A69" s="4" t="inlineStr">
        <is>
          <t>Insurance Payor [Member]</t>
        </is>
      </c>
    </row>
    <row r="70">
      <c r="A70" s="3" t="inlineStr">
        <is>
          <t>Revenue Recognition</t>
        </is>
      </c>
    </row>
    <row r="71">
      <c r="A71" s="4" t="inlineStr">
        <is>
          <t>Total net revenues</t>
        </is>
      </c>
      <c r="C71" s="5" t="n">
        <v>420890</v>
      </c>
      <c r="D71" s="5" t="n">
        <v>290010</v>
      </c>
    </row>
    <row r="72">
      <c r="A72" s="4" t="inlineStr">
        <is>
          <t>Government payor</t>
        </is>
      </c>
    </row>
    <row r="73">
      <c r="A73" s="3" t="inlineStr">
        <is>
          <t>Revenue Recognition</t>
        </is>
      </c>
    </row>
    <row r="74">
      <c r="A74" s="4" t="inlineStr">
        <is>
          <t>Total net revenues</t>
        </is>
      </c>
      <c r="C74" s="5" t="n">
        <v>181650</v>
      </c>
      <c r="D74" s="5" t="n">
        <v>133730</v>
      </c>
    </row>
    <row r="75">
      <c r="A75" s="4" t="inlineStr">
        <is>
          <t>Patient payor</t>
        </is>
      </c>
    </row>
    <row r="76">
      <c r="A76" s="3" t="inlineStr">
        <is>
          <t>Revenue Recognition</t>
        </is>
      </c>
    </row>
    <row r="77">
      <c r="A77" s="4" t="inlineStr">
        <is>
          <t>Total net revenues</t>
        </is>
      </c>
      <c r="C77" s="6" t="n">
        <v>103663</v>
      </c>
      <c r="D77" s="6" t="n">
        <v>5837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Net revenue</t>
        </is>
      </c>
      <c r="B4" s="6" t="n">
        <v>706203</v>
      </c>
      <c r="C4" s="6" t="n">
        <v>482119</v>
      </c>
    </row>
    <row r="5">
      <c r="A5" s="4" t="inlineStr">
        <is>
          <t>Revenue, Product and Service [Extensible List]</t>
        </is>
      </c>
      <c r="B5" s="4" t="inlineStr">
        <is>
          <t>us-gaap:HealthCarePatientServiceMember</t>
        </is>
      </c>
      <c r="C5" s="4" t="inlineStr">
        <is>
          <t>us-gaap:HealthCarePatientServiceMember</t>
        </is>
      </c>
    </row>
    <row r="6">
      <c r="A6" s="3" t="inlineStr">
        <is>
          <t>Costs and expenses:</t>
        </is>
      </c>
    </row>
    <row r="7">
      <c r="A7" s="4" t="inlineStr">
        <is>
          <t>Cost of net revenue</t>
        </is>
      </c>
      <c r="B7" s="6" t="n">
        <v>597122</v>
      </c>
      <c r="C7" s="6" t="n">
        <v>396698</v>
      </c>
    </row>
    <row r="8">
      <c r="A8" s="4" t="inlineStr">
        <is>
          <t>Cost, Product and Service [Extensible List]</t>
        </is>
      </c>
      <c r="B8" s="4" t="inlineStr">
        <is>
          <t>us-gaap:HealthCarePatientServiceMember</t>
        </is>
      </c>
      <c r="C8" s="4" t="inlineStr">
        <is>
          <t>us-gaap:HealthCarePatientServiceMember</t>
        </is>
      </c>
    </row>
    <row r="9">
      <c r="A9" s="4" t="inlineStr">
        <is>
          <t>General and administrative expenses</t>
        </is>
      </c>
      <c r="B9" s="6" t="n">
        <v>41444</v>
      </c>
      <c r="C9" s="6" t="n">
        <v>56632</v>
      </c>
    </row>
    <row r="10">
      <c r="A10" s="4" t="inlineStr">
        <is>
          <t>Depreciation and amortization, excluding patient equipment depreciation</t>
        </is>
      </c>
      <c r="B10" s="5" t="n">
        <v>16085</v>
      </c>
      <c r="C10" s="5" t="n">
        <v>13380</v>
      </c>
    </row>
    <row r="11">
      <c r="A11" s="4" t="inlineStr">
        <is>
          <t>Total costs and expenses</t>
        </is>
      </c>
      <c r="B11" s="5" t="n">
        <v>654651</v>
      </c>
      <c r="C11" s="5" t="n">
        <v>466710</v>
      </c>
    </row>
    <row r="12">
      <c r="A12" s="4" t="inlineStr">
        <is>
          <t>Operating income</t>
        </is>
      </c>
      <c r="B12" s="5" t="n">
        <v>51552</v>
      </c>
      <c r="C12" s="5" t="n">
        <v>15409</v>
      </c>
    </row>
    <row r="13">
      <c r="A13" s="4" t="inlineStr">
        <is>
          <t>Interest expense, net</t>
        </is>
      </c>
      <c r="B13" s="5" t="n">
        <v>24776</v>
      </c>
      <c r="C13" s="5" t="n">
        <v>22185</v>
      </c>
    </row>
    <row r="14">
      <c r="A14" s="4" t="inlineStr">
        <is>
          <t>Change in fair value of warrant liability (note 10)</t>
        </is>
      </c>
      <c r="B14" s="5" t="n">
        <v>-26717</v>
      </c>
      <c r="C14" s="5" t="n">
        <v>-3168</v>
      </c>
    </row>
    <row r="15">
      <c r="A15" s="4" t="inlineStr">
        <is>
          <t>Change in fair value of contingent consideration common shares liability (note 10)</t>
        </is>
      </c>
      <c r="C15" s="5" t="n">
        <v>-1965</v>
      </c>
    </row>
    <row r="16">
      <c r="A16" s="4" t="inlineStr">
        <is>
          <t>Loss on extinguishment of debt</t>
        </is>
      </c>
      <c r="C16" s="5" t="n">
        <v>4213</v>
      </c>
    </row>
    <row r="17">
      <c r="A17" s="4" t="inlineStr">
        <is>
          <t>Other (income) loss, net</t>
        </is>
      </c>
      <c r="B17" s="5" t="n">
        <v>5660</v>
      </c>
      <c r="C17" s="5" t="n">
        <v>-519</v>
      </c>
    </row>
    <row r="18">
      <c r="A18" s="4" t="inlineStr">
        <is>
          <t>Income (loss) before income taxes</t>
        </is>
      </c>
      <c r="B18" s="5" t="n">
        <v>47833</v>
      </c>
      <c r="C18" s="5" t="n">
        <v>-5337</v>
      </c>
    </row>
    <row r="19">
      <c r="A19" s="4" t="inlineStr">
        <is>
          <t>Income tax expense (benefit)</t>
        </is>
      </c>
      <c r="B19" s="5" t="n">
        <v>5603</v>
      </c>
      <c r="C19" s="5" t="n">
        <v>-1695</v>
      </c>
    </row>
    <row r="20">
      <c r="A20" s="4" t="inlineStr">
        <is>
          <t>Net income (loss)</t>
        </is>
      </c>
      <c r="B20" s="5" t="n">
        <v>42230</v>
      </c>
      <c r="C20" s="5" t="n">
        <v>-3642</v>
      </c>
    </row>
    <row r="21">
      <c r="A21" s="4" t="inlineStr">
        <is>
          <t>Income attributable to noncontrolling interest</t>
        </is>
      </c>
      <c r="B21" s="5" t="n">
        <v>480</v>
      </c>
      <c r="C21" s="5" t="n">
        <v>324</v>
      </c>
    </row>
    <row r="22">
      <c r="A22" s="4" t="inlineStr">
        <is>
          <t>Net income (loss) attributable to AdaptHealth Corp.</t>
        </is>
      </c>
      <c r="B22" s="6" t="n">
        <v>41750</v>
      </c>
      <c r="C22" s="6" t="n">
        <v>-3966</v>
      </c>
    </row>
    <row r="23">
      <c r="A23" s="3" t="inlineStr">
        <is>
          <t>Weighted average shares outstanding</t>
        </is>
      </c>
    </row>
    <row r="24">
      <c r="A24" s="4" t="inlineStr">
        <is>
          <t>Basic</t>
        </is>
      </c>
      <c r="B24" s="5" t="n">
        <v>134023</v>
      </c>
      <c r="C24" s="5" t="n">
        <v>111109</v>
      </c>
    </row>
    <row r="25">
      <c r="A25" s="4" t="inlineStr">
        <is>
          <t>Diluted</t>
        </is>
      </c>
      <c r="B25" s="5" t="n">
        <v>138483</v>
      </c>
      <c r="C25" s="5" t="n">
        <v>115995</v>
      </c>
    </row>
    <row r="26">
      <c r="A26" s="3" t="inlineStr">
        <is>
          <t>Net income (loss) per common share:</t>
        </is>
      </c>
    </row>
    <row r="27">
      <c r="A27" s="4" t="inlineStr">
        <is>
          <t>Basic</t>
        </is>
      </c>
      <c r="B27" s="8" t="n">
        <v>0.29</v>
      </c>
      <c r="C27" s="8" t="n">
        <v>-0.04</v>
      </c>
    </row>
    <row r="28">
      <c r="A28" s="4" t="inlineStr">
        <is>
          <t>Diluted</t>
        </is>
      </c>
      <c r="B28" s="8" t="n">
        <v>0.08</v>
      </c>
      <c r="C28"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7" customWidth="1" min="3" max="3"/>
    <col width="25" customWidth="1" min="4" max="4"/>
    <col width="20" customWidth="1" min="5" max="5"/>
    <col width="24" customWidth="1" min="6" max="6"/>
  </cols>
  <sheetData>
    <row r="1">
      <c r="A1" s="1" t="inlineStr">
        <is>
          <t>Acquisitions (Details) $ / shares in Units, $ in Thousands</t>
        </is>
      </c>
      <c r="B1" s="2" t="inlineStr">
        <is>
          <t>Feb. 01, 2021USD ($)$ / sharesshares</t>
        </is>
      </c>
      <c r="C1" s="2" t="inlineStr">
        <is>
          <t>Mar. 31, 2022USD ($)shares</t>
        </is>
      </c>
      <c r="D1" s="2" t="inlineStr">
        <is>
          <t>Mar. 31, 2021USD ($)item</t>
        </is>
      </c>
      <c r="E1" s="2" t="inlineStr">
        <is>
          <t>Dec. 31, 2021shares</t>
        </is>
      </c>
      <c r="F1" s="2" t="inlineStr">
        <is>
          <t>Nov. 08, 2019$ / shares</t>
        </is>
      </c>
    </row>
    <row r="2">
      <c r="A2" s="3" t="inlineStr">
        <is>
          <t>Business Acquisition</t>
        </is>
      </c>
    </row>
    <row r="3">
      <c r="A3" s="4" t="inlineStr">
        <is>
          <t>Contingent consideration paid</t>
        </is>
      </c>
      <c r="D3" s="6" t="n">
        <v>183</v>
      </c>
    </row>
    <row r="4">
      <c r="A4" s="4" t="inlineStr">
        <is>
          <t>Preferred Stock, Shares Issued | shares</t>
        </is>
      </c>
      <c r="C4" s="5" t="n">
        <v>124060</v>
      </c>
      <c r="E4" s="5" t="n">
        <v>124060</v>
      </c>
    </row>
    <row r="5">
      <c r="A5" s="4" t="inlineStr">
        <is>
          <t>Exercise price | $ / shares</t>
        </is>
      </c>
      <c r="F5" s="8" t="n">
        <v>11.5</v>
      </c>
    </row>
    <row r="6">
      <c r="A6" s="4" t="inlineStr">
        <is>
          <t>Additional consideration from adjustment</t>
        </is>
      </c>
      <c r="C6" s="6" t="n">
        <v>486</v>
      </c>
    </row>
    <row r="7">
      <c r="A7" s="4" t="inlineStr">
        <is>
          <t>Significant Acquisitions In 2022 [Member]</t>
        </is>
      </c>
    </row>
    <row r="8">
      <c r="A8" s="3" t="inlineStr">
        <is>
          <t>Business Acquisition</t>
        </is>
      </c>
    </row>
    <row r="9">
      <c r="A9" s="4" t="inlineStr">
        <is>
          <t>Cash payment</t>
        </is>
      </c>
      <c r="C9" s="6" t="n">
        <v>2467</v>
      </c>
    </row>
    <row r="10">
      <c r="A10" s="4" t="inlineStr">
        <is>
          <t>Home Medical Equipment Provider Acquired In 2022 [Member]</t>
        </is>
      </c>
    </row>
    <row r="11">
      <c r="A11" s="3" t="inlineStr">
        <is>
          <t>Business Acquisition</t>
        </is>
      </c>
    </row>
    <row r="12">
      <c r="A12" s="4" t="inlineStr">
        <is>
          <t>Interest acquired, as a percent</t>
        </is>
      </c>
      <c r="C12" s="4" t="inlineStr">
        <is>
          <t>100.00%</t>
        </is>
      </c>
    </row>
    <row r="13">
      <c r="A13" s="4" t="inlineStr">
        <is>
          <t>Significant Acquisitions In 2021 [Member]</t>
        </is>
      </c>
    </row>
    <row r="14">
      <c r="A14" s="3" t="inlineStr">
        <is>
          <t>Business Acquisition</t>
        </is>
      </c>
    </row>
    <row r="15">
      <c r="A15" s="4" t="inlineStr">
        <is>
          <t>Cash payment</t>
        </is>
      </c>
      <c r="D15" s="5" t="n">
        <v>1207958</v>
      </c>
    </row>
    <row r="16">
      <c r="A16" s="4" t="inlineStr">
        <is>
          <t>Additional consideration from adjustment</t>
        </is>
      </c>
      <c r="C16" s="6" t="n">
        <v>-500</v>
      </c>
    </row>
    <row r="17">
      <c r="A17" s="4" t="inlineStr">
        <is>
          <t>AeroCare Holdings [Member]</t>
        </is>
      </c>
    </row>
    <row r="18">
      <c r="A18" s="3" t="inlineStr">
        <is>
          <t>Business Acquisition</t>
        </is>
      </c>
    </row>
    <row r="19">
      <c r="A19" s="4" t="inlineStr">
        <is>
          <t>Interest acquired, as a percent</t>
        </is>
      </c>
      <c r="B19" s="4" t="inlineStr">
        <is>
          <t>100.00%</t>
        </is>
      </c>
    </row>
    <row r="20">
      <c r="A20" s="4" t="inlineStr">
        <is>
          <t>Cash payment</t>
        </is>
      </c>
      <c r="B20" s="6" t="n">
        <v>1100000</v>
      </c>
      <c r="D20" s="6" t="n">
        <v>1174888</v>
      </c>
    </row>
    <row r="21">
      <c r="A21" s="4" t="inlineStr">
        <is>
          <t>Options issued in acquisition, in shares | shares</t>
        </is>
      </c>
      <c r="B21" s="5" t="n">
        <v>3959892</v>
      </c>
    </row>
    <row r="22">
      <c r="A22" s="4" t="inlineStr">
        <is>
          <t>Exercise price | $ / shares</t>
        </is>
      </c>
      <c r="B22" s="8" t="n">
        <v>6.24</v>
      </c>
    </row>
    <row r="23">
      <c r="A23" s="4" t="inlineStr">
        <is>
          <t>Weighted average exercise period</t>
        </is>
      </c>
      <c r="B23" s="4" t="inlineStr">
        <is>
          <t>7 years</t>
        </is>
      </c>
    </row>
    <row r="24">
      <c r="A24" s="4" t="inlineStr">
        <is>
          <t>AeroCare Holdings [Member] | Class A Common Stock</t>
        </is>
      </c>
    </row>
    <row r="25">
      <c r="A25" s="3" t="inlineStr">
        <is>
          <t>Business Acquisition</t>
        </is>
      </c>
    </row>
    <row r="26">
      <c r="A26" s="4" t="inlineStr">
        <is>
          <t>Issuance of stock for acquisitions (in shares) | shares</t>
        </is>
      </c>
      <c r="B26" s="5" t="n">
        <v>13992615</v>
      </c>
    </row>
    <row r="27">
      <c r="A27" s="4" t="inlineStr">
        <is>
          <t>AeroCare Holdings [Member] | Series C Preferred Stock [Member]</t>
        </is>
      </c>
    </row>
    <row r="28">
      <c r="A28" s="3" t="inlineStr">
        <is>
          <t>Business Acquisition</t>
        </is>
      </c>
    </row>
    <row r="29">
      <c r="A29" s="4" t="inlineStr">
        <is>
          <t>Preferred Stock, Shares Issued | shares</t>
        </is>
      </c>
      <c r="B29" s="9" t="n">
        <v>130474.73</v>
      </c>
    </row>
    <row r="30">
      <c r="A30" s="4" t="inlineStr">
        <is>
          <t>Home Medical Equipment Providers, Equity Interests And Assets Acquisitions [Member]</t>
        </is>
      </c>
    </row>
    <row r="31">
      <c r="A31" s="3" t="inlineStr">
        <is>
          <t>Business Acquisition</t>
        </is>
      </c>
    </row>
    <row r="32">
      <c r="A32" s="4" t="inlineStr">
        <is>
          <t>Interest acquired, as a percent</t>
        </is>
      </c>
      <c r="D32" s="4" t="inlineStr">
        <is>
          <t>100.00%</t>
        </is>
      </c>
    </row>
    <row r="33">
      <c r="A33" s="4" t="inlineStr">
        <is>
          <t>Number of home medical equipment providers acquired | item</t>
        </is>
      </c>
      <c r="D33" s="5" t="n">
        <v>3</v>
      </c>
    </row>
    <row r="34">
      <c r="A34" s="4" t="inlineStr">
        <is>
          <t>Number of entities acquired | item</t>
        </is>
      </c>
      <c r="D34"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nsideration and Allocation (Details) - USD ($) $ in Thousands</t>
        </is>
      </c>
      <c r="B1" s="2" t="inlineStr">
        <is>
          <t>Feb. 01, 2021</t>
        </is>
      </c>
      <c r="C1" s="2" t="inlineStr">
        <is>
          <t>Mar. 31, 2022</t>
        </is>
      </c>
      <c r="D1" s="2" t="inlineStr">
        <is>
          <t>Mar. 31, 2021</t>
        </is>
      </c>
      <c r="E1" s="2" t="inlineStr">
        <is>
          <t>Dec. 31, 2021</t>
        </is>
      </c>
    </row>
    <row r="2">
      <c r="A2" s="3" t="inlineStr">
        <is>
          <t>Business Combination, Consideration Transferred, Including Equity Interest in Acquiree Held Prior to Combination [Abstract]</t>
        </is>
      </c>
    </row>
    <row r="3">
      <c r="A3" s="4" t="inlineStr">
        <is>
          <t>Deferred payments</t>
        </is>
      </c>
      <c r="C3" s="6" t="n">
        <v>308</v>
      </c>
      <c r="D3" s="6" t="n">
        <v>423</v>
      </c>
    </row>
    <row r="4">
      <c r="A4" s="3" t="inlineStr">
        <is>
          <t>Estimated fair values of net assets acquired</t>
        </is>
      </c>
    </row>
    <row r="5">
      <c r="A5" s="4" t="inlineStr">
        <is>
          <t>Goodwill</t>
        </is>
      </c>
      <c r="C5" s="5" t="n">
        <v>3515066</v>
      </c>
      <c r="E5" s="6" t="n">
        <v>3512567</v>
      </c>
    </row>
    <row r="6">
      <c r="A6" s="4" t="inlineStr">
        <is>
          <t>Receipt of working capital adjustment from prior year acquisitions</t>
        </is>
      </c>
      <c r="D6" s="5" t="n">
        <v>600</v>
      </c>
    </row>
    <row r="7">
      <c r="A7" s="4" t="inlineStr">
        <is>
          <t>Significant Acquisitions In 2022 [Member]</t>
        </is>
      </c>
    </row>
    <row r="8">
      <c r="A8" s="3" t="inlineStr">
        <is>
          <t>Business Combination, Consideration Transferred, Including Equity Interest in Acquiree Held Prior to Combination [Abstract]</t>
        </is>
      </c>
    </row>
    <row r="9">
      <c r="A9" s="4" t="inlineStr">
        <is>
          <t>Cash</t>
        </is>
      </c>
      <c r="C9" s="5" t="n">
        <v>2467</v>
      </c>
    </row>
    <row r="10">
      <c r="A10" s="4" t="inlineStr">
        <is>
          <t>Deferred payments</t>
        </is>
      </c>
      <c r="C10" s="5" t="n">
        <v>308</v>
      </c>
    </row>
    <row r="11">
      <c r="A11" s="4" t="inlineStr">
        <is>
          <t>Total</t>
        </is>
      </c>
      <c r="C11" s="5" t="n">
        <v>2775</v>
      </c>
    </row>
    <row r="12">
      <c r="A12" s="3" t="inlineStr">
        <is>
          <t>Estimated fair values of net assets acquired</t>
        </is>
      </c>
    </row>
    <row r="13">
      <c r="A13" s="4" t="inlineStr">
        <is>
          <t>Cash</t>
        </is>
      </c>
      <c r="C13" s="5" t="n">
        <v>21</v>
      </c>
    </row>
    <row r="14">
      <c r="A14" s="4" t="inlineStr">
        <is>
          <t>Accounts receivable</t>
        </is>
      </c>
      <c r="C14" s="5" t="n">
        <v>521</v>
      </c>
    </row>
    <row r="15">
      <c r="A15" s="4" t="inlineStr">
        <is>
          <t>Inventory</t>
        </is>
      </c>
      <c r="C15" s="5" t="n">
        <v>284</v>
      </c>
    </row>
    <row r="16">
      <c r="A16" s="4" t="inlineStr">
        <is>
          <t>Equipment and other fixed assets</t>
        </is>
      </c>
      <c r="C16" s="5" t="n">
        <v>85</v>
      </c>
    </row>
    <row r="17">
      <c r="A17" s="4" t="inlineStr">
        <is>
          <t>Goodwill</t>
        </is>
      </c>
      <c r="C17" s="5" t="n">
        <v>2013</v>
      </c>
    </row>
    <row r="18">
      <c r="A18" s="4" t="inlineStr">
        <is>
          <t>Identifiable intangible assets</t>
        </is>
      </c>
      <c r="C18" s="5" t="n">
        <v>100</v>
      </c>
    </row>
    <row r="19">
      <c r="A19" s="4" t="inlineStr">
        <is>
          <t>Accounts payable and accrued expenses</t>
        </is>
      </c>
      <c r="C19" s="5" t="n">
        <v>-249</v>
      </c>
    </row>
    <row r="20">
      <c r="A20" s="4" t="inlineStr">
        <is>
          <t>Net assets acquired</t>
        </is>
      </c>
      <c r="C20" s="6" t="n">
        <v>2775</v>
      </c>
    </row>
    <row r="21">
      <c r="A21" s="4" t="inlineStr">
        <is>
          <t>Significant Acquisitions In 2021 [Member]</t>
        </is>
      </c>
    </row>
    <row r="22">
      <c r="A22" s="3" t="inlineStr">
        <is>
          <t>Business Combination, Consideration Transferred, Including Equity Interest in Acquiree Held Prior to Combination [Abstract]</t>
        </is>
      </c>
    </row>
    <row r="23">
      <c r="A23" s="4" t="inlineStr">
        <is>
          <t>Cash</t>
        </is>
      </c>
      <c r="D23" s="5" t="n">
        <v>1207958</v>
      </c>
    </row>
    <row r="24">
      <c r="A24" s="4" t="inlineStr">
        <is>
          <t>Equity</t>
        </is>
      </c>
      <c r="D24" s="5" t="n">
        <v>1223527</v>
      </c>
    </row>
    <row r="25">
      <c r="A25" s="4" t="inlineStr">
        <is>
          <t>Deferred payments</t>
        </is>
      </c>
      <c r="D25" s="5" t="n">
        <v>423</v>
      </c>
    </row>
    <row r="26">
      <c r="A26" s="4" t="inlineStr">
        <is>
          <t>Total</t>
        </is>
      </c>
      <c r="D26" s="5" t="n">
        <v>2431908</v>
      </c>
    </row>
    <row r="27">
      <c r="A27" s="3" t="inlineStr">
        <is>
          <t>Estimated fair values of net assets acquired</t>
        </is>
      </c>
    </row>
    <row r="28">
      <c r="A28" s="4" t="inlineStr">
        <is>
          <t>Cash</t>
        </is>
      </c>
      <c r="D28" s="5" t="n">
        <v>29232</v>
      </c>
    </row>
    <row r="29">
      <c r="A29" s="4" t="inlineStr">
        <is>
          <t>Accounts receivable</t>
        </is>
      </c>
      <c r="D29" s="5" t="n">
        <v>82352</v>
      </c>
    </row>
    <row r="30">
      <c r="A30" s="4" t="inlineStr">
        <is>
          <t>Inventory</t>
        </is>
      </c>
      <c r="D30" s="5" t="n">
        <v>33149</v>
      </c>
    </row>
    <row r="31">
      <c r="A31" s="4" t="inlineStr">
        <is>
          <t>Prepaid and other current assets</t>
        </is>
      </c>
      <c r="D31" s="5" t="n">
        <v>4380</v>
      </c>
    </row>
    <row r="32">
      <c r="A32" s="4" t="inlineStr">
        <is>
          <t>Equipment and other fixed assets</t>
        </is>
      </c>
      <c r="D32" s="5" t="n">
        <v>177088</v>
      </c>
    </row>
    <row r="33">
      <c r="A33" s="4" t="inlineStr">
        <is>
          <t>Goodwill</t>
        </is>
      </c>
      <c r="D33" s="5" t="n">
        <v>2143322</v>
      </c>
    </row>
    <row r="34">
      <c r="A34" s="4" t="inlineStr">
        <is>
          <t>Identifiable intangible assets</t>
        </is>
      </c>
      <c r="D34" s="5" t="n">
        <v>139700</v>
      </c>
    </row>
    <row r="35">
      <c r="A35" s="4" t="inlineStr">
        <is>
          <t>Other assets</t>
        </is>
      </c>
      <c r="D35" s="5" t="n">
        <v>1178</v>
      </c>
    </row>
    <row r="36">
      <c r="A36" s="4" t="inlineStr">
        <is>
          <t>Deferred tax liability</t>
        </is>
      </c>
      <c r="D36" s="5" t="n">
        <v>-63501</v>
      </c>
    </row>
    <row r="37">
      <c r="A37" s="4" t="inlineStr">
        <is>
          <t>Accounts payable and accrued expenses</t>
        </is>
      </c>
      <c r="D37" s="5" t="n">
        <v>-87823</v>
      </c>
    </row>
    <row r="38">
      <c r="A38" s="4" t="inlineStr">
        <is>
          <t>Contract liabilities</t>
        </is>
      </c>
      <c r="D38" s="5" t="n">
        <v>-14538</v>
      </c>
    </row>
    <row r="39">
      <c r="A39" s="4" t="inlineStr">
        <is>
          <t>Other current liabilities</t>
        </is>
      </c>
      <c r="D39" s="5" t="n">
        <v>-11576</v>
      </c>
    </row>
    <row r="40">
      <c r="A40" s="4" t="inlineStr">
        <is>
          <t>Other long-term liabilities</t>
        </is>
      </c>
      <c r="D40" s="5" t="n">
        <v>-1055</v>
      </c>
    </row>
    <row r="41">
      <c r="A41" s="4" t="inlineStr">
        <is>
          <t>Net assets acquired</t>
        </is>
      </c>
      <c r="D41" s="5" t="n">
        <v>2431908</v>
      </c>
    </row>
    <row r="42">
      <c r="A42" s="4" t="inlineStr">
        <is>
          <t>AeroCare Holdings [Member]</t>
        </is>
      </c>
    </row>
    <row r="43">
      <c r="A43" s="3" t="inlineStr">
        <is>
          <t>Business Combination, Consideration Transferred, Including Equity Interest in Acquiree Held Prior to Combination [Abstract]</t>
        </is>
      </c>
    </row>
    <row r="44">
      <c r="A44" s="4" t="inlineStr">
        <is>
          <t>Cash</t>
        </is>
      </c>
      <c r="B44" s="6" t="n">
        <v>1100000</v>
      </c>
      <c r="D44" s="5" t="n">
        <v>1174888</v>
      </c>
    </row>
    <row r="45">
      <c r="A45" s="4" t="inlineStr">
        <is>
          <t>Equity</t>
        </is>
      </c>
      <c r="D45" s="5" t="n">
        <v>1194149</v>
      </c>
    </row>
    <row r="46">
      <c r="A46" s="4" t="inlineStr">
        <is>
          <t>Total</t>
        </is>
      </c>
      <c r="D46" s="5" t="n">
        <v>2369037</v>
      </c>
    </row>
    <row r="47">
      <c r="A47" s="3" t="inlineStr">
        <is>
          <t>Estimated fair values of net assets acquired</t>
        </is>
      </c>
    </row>
    <row r="48">
      <c r="A48" s="4" t="inlineStr">
        <is>
          <t>Cash</t>
        </is>
      </c>
      <c r="D48" s="5" t="n">
        <v>27686</v>
      </c>
    </row>
    <row r="49">
      <c r="A49" s="4" t="inlineStr">
        <is>
          <t>Accounts receivable</t>
        </is>
      </c>
      <c r="D49" s="5" t="n">
        <v>75916</v>
      </c>
    </row>
    <row r="50">
      <c r="A50" s="4" t="inlineStr">
        <is>
          <t>Inventory</t>
        </is>
      </c>
      <c r="D50" s="5" t="n">
        <v>27612</v>
      </c>
    </row>
    <row r="51">
      <c r="A51" s="4" t="inlineStr">
        <is>
          <t>Prepaid and other current assets</t>
        </is>
      </c>
      <c r="D51" s="5" t="n">
        <v>3522</v>
      </c>
    </row>
    <row r="52">
      <c r="A52" s="4" t="inlineStr">
        <is>
          <t>Equipment and other fixed assets</t>
        </is>
      </c>
      <c r="D52" s="5" t="n">
        <v>163465</v>
      </c>
    </row>
    <row r="53">
      <c r="A53" s="4" t="inlineStr">
        <is>
          <t>Goodwill</t>
        </is>
      </c>
      <c r="D53" s="5" t="n">
        <v>2103464</v>
      </c>
    </row>
    <row r="54">
      <c r="A54" s="4" t="inlineStr">
        <is>
          <t>Identifiable intangible assets</t>
        </is>
      </c>
      <c r="D54" s="5" t="n">
        <v>138200</v>
      </c>
    </row>
    <row r="55">
      <c r="A55" s="4" t="inlineStr">
        <is>
          <t>Other assets</t>
        </is>
      </c>
      <c r="D55" s="5" t="n">
        <v>1178</v>
      </c>
    </row>
    <row r="56">
      <c r="A56" s="4" t="inlineStr">
        <is>
          <t>Deferred tax liability</t>
        </is>
      </c>
      <c r="D56" s="5" t="n">
        <v>-63713</v>
      </c>
    </row>
    <row r="57">
      <c r="A57" s="4" t="inlineStr">
        <is>
          <t>Accounts payable and accrued expenses</t>
        </is>
      </c>
      <c r="D57" s="5" t="n">
        <v>-82722</v>
      </c>
    </row>
    <row r="58">
      <c r="A58" s="4" t="inlineStr">
        <is>
          <t>Contract liabilities</t>
        </is>
      </c>
      <c r="D58" s="5" t="n">
        <v>-14495</v>
      </c>
    </row>
    <row r="59">
      <c r="A59" s="4" t="inlineStr">
        <is>
          <t>Other current liabilities</t>
        </is>
      </c>
      <c r="D59" s="5" t="n">
        <v>-10021</v>
      </c>
    </row>
    <row r="60">
      <c r="A60" s="4" t="inlineStr">
        <is>
          <t>Other long-term liabilities</t>
        </is>
      </c>
      <c r="D60" s="5" t="n">
        <v>-1055</v>
      </c>
    </row>
    <row r="61">
      <c r="A61" s="4" t="inlineStr">
        <is>
          <t>Net assets acquired</t>
        </is>
      </c>
      <c r="D61" s="5" t="n">
        <v>2369037</v>
      </c>
    </row>
    <row r="62">
      <c r="A62" s="4" t="inlineStr">
        <is>
          <t>Other acquisitions in 2021 [Member]</t>
        </is>
      </c>
    </row>
    <row r="63">
      <c r="A63" s="3" t="inlineStr">
        <is>
          <t>Business Combination, Consideration Transferred, Including Equity Interest in Acquiree Held Prior to Combination [Abstract]</t>
        </is>
      </c>
    </row>
    <row r="64">
      <c r="A64" s="4" t="inlineStr">
        <is>
          <t>Cash</t>
        </is>
      </c>
      <c r="D64" s="5" t="n">
        <v>59264</v>
      </c>
    </row>
    <row r="65">
      <c r="A65" s="4" t="inlineStr">
        <is>
          <t>Equity</t>
        </is>
      </c>
      <c r="D65" s="5" t="n">
        <v>3184</v>
      </c>
    </row>
    <row r="66">
      <c r="A66" s="4" t="inlineStr">
        <is>
          <t>Deferred payments</t>
        </is>
      </c>
      <c r="D66" s="5" t="n">
        <v>423</v>
      </c>
    </row>
    <row r="67">
      <c r="A67" s="4" t="inlineStr">
        <is>
          <t>Total</t>
        </is>
      </c>
      <c r="D67" s="5" t="n">
        <v>62871</v>
      </c>
    </row>
    <row r="68">
      <c r="A68" s="3" t="inlineStr">
        <is>
          <t>Estimated fair values of net assets acquired</t>
        </is>
      </c>
    </row>
    <row r="69">
      <c r="A69" s="4" t="inlineStr">
        <is>
          <t>Cash</t>
        </is>
      </c>
      <c r="D69" s="5" t="n">
        <v>1546</v>
      </c>
    </row>
    <row r="70">
      <c r="A70" s="4" t="inlineStr">
        <is>
          <t>Accounts receivable</t>
        </is>
      </c>
      <c r="D70" s="5" t="n">
        <v>6436</v>
      </c>
    </row>
    <row r="71">
      <c r="A71" s="4" t="inlineStr">
        <is>
          <t>Inventory</t>
        </is>
      </c>
      <c r="D71" s="5" t="n">
        <v>5537</v>
      </c>
    </row>
    <row r="72">
      <c r="A72" s="4" t="inlineStr">
        <is>
          <t>Prepaid and other current assets</t>
        </is>
      </c>
      <c r="D72" s="5" t="n">
        <v>858</v>
      </c>
    </row>
    <row r="73">
      <c r="A73" s="4" t="inlineStr">
        <is>
          <t>Equipment and other fixed assets</t>
        </is>
      </c>
      <c r="D73" s="5" t="n">
        <v>13623</v>
      </c>
    </row>
    <row r="74">
      <c r="A74" s="4" t="inlineStr">
        <is>
          <t>Goodwill</t>
        </is>
      </c>
      <c r="D74" s="5" t="n">
        <v>39858</v>
      </c>
    </row>
    <row r="75">
      <c r="A75" s="4" t="inlineStr">
        <is>
          <t>Identifiable intangible assets</t>
        </is>
      </c>
      <c r="D75" s="5" t="n">
        <v>1500</v>
      </c>
    </row>
    <row r="76">
      <c r="A76" s="4" t="inlineStr">
        <is>
          <t>Deferred tax asset</t>
        </is>
      </c>
      <c r="D76" s="5" t="n">
        <v>212</v>
      </c>
    </row>
    <row r="77">
      <c r="A77" s="4" t="inlineStr">
        <is>
          <t>Accounts payable and accrued expenses</t>
        </is>
      </c>
      <c r="D77" s="5" t="n">
        <v>-5101</v>
      </c>
    </row>
    <row r="78">
      <c r="A78" s="4" t="inlineStr">
        <is>
          <t>Contract liabilities</t>
        </is>
      </c>
      <c r="D78" s="5" t="n">
        <v>-43</v>
      </c>
    </row>
    <row r="79">
      <c r="A79" s="4" t="inlineStr">
        <is>
          <t>Other current liabilities</t>
        </is>
      </c>
      <c r="D79" s="5" t="n">
        <v>-1555</v>
      </c>
    </row>
    <row r="80">
      <c r="A80" s="4" t="inlineStr">
        <is>
          <t>Net assets acquired</t>
        </is>
      </c>
      <c r="D80" s="6" t="n">
        <v>628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forma Financial Information and Results of Business Acquired (Details) - USD ($) $ in Thousands</t>
        </is>
      </c>
      <c r="B1" s="2" t="inlineStr">
        <is>
          <t>3 Months Ended</t>
        </is>
      </c>
    </row>
    <row r="2">
      <c r="B2" s="2" t="inlineStr">
        <is>
          <t>Mar. 31, 2022</t>
        </is>
      </c>
      <c r="C2" s="2" t="inlineStr">
        <is>
          <t>Mar. 31, 2021</t>
        </is>
      </c>
    </row>
    <row r="3">
      <c r="A3" s="3" t="inlineStr">
        <is>
          <t>Pro-forma financial information:</t>
        </is>
      </c>
    </row>
    <row r="4">
      <c r="A4" s="4" t="inlineStr">
        <is>
          <t>Pro-forma net revenue</t>
        </is>
      </c>
      <c r="B4" s="6" t="n">
        <v>706643</v>
      </c>
      <c r="C4" s="6" t="n">
        <v>682456</v>
      </c>
    </row>
    <row r="5">
      <c r="A5" s="4" t="inlineStr">
        <is>
          <t>Pro-forma operating income</t>
        </is>
      </c>
      <c r="B5" s="5" t="n">
        <v>51549</v>
      </c>
      <c r="C5" s="5" t="n">
        <v>34017</v>
      </c>
    </row>
    <row r="6">
      <c r="A6" s="4" t="inlineStr">
        <is>
          <t>Net revenue since acquisition date</t>
        </is>
      </c>
      <c r="B6" s="5" t="n">
        <v>134</v>
      </c>
      <c r="C6" s="5" t="n">
        <v>142648</v>
      </c>
    </row>
    <row r="7">
      <c r="A7" s="4" t="inlineStr">
        <is>
          <t>Operating income since acquisition date</t>
        </is>
      </c>
      <c r="B7" s="6" t="n">
        <v>35</v>
      </c>
      <c r="C7" s="6" t="n">
        <v>203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pment and Other Fixed Assets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Equipment and other fixed assets, gross</t>
        </is>
      </c>
      <c r="B4" s="6" t="n">
        <v>713458</v>
      </c>
      <c r="D4" s="6" t="n">
        <v>620181</v>
      </c>
    </row>
    <row r="5">
      <c r="A5" s="4" t="inlineStr">
        <is>
          <t>Less accumulated depreciation</t>
        </is>
      </c>
      <c r="B5" s="5" t="n">
        <v>-288694</v>
      </c>
      <c r="D5" s="5" t="n">
        <v>-221604</v>
      </c>
    </row>
    <row r="6">
      <c r="A6" s="4" t="inlineStr">
        <is>
          <t>Equipment and other fixed assets, net</t>
        </is>
      </c>
      <c r="B6" s="5" t="n">
        <v>424764</v>
      </c>
      <c r="D6" s="5" t="n">
        <v>398577</v>
      </c>
    </row>
    <row r="7">
      <c r="A7" s="4" t="inlineStr">
        <is>
          <t>Depreciation and amortization, including patient equipment depreciation</t>
        </is>
      </c>
      <c r="B7" s="5" t="n">
        <v>67100</v>
      </c>
      <c r="C7" s="6" t="n">
        <v>36900</v>
      </c>
    </row>
    <row r="8">
      <c r="A8" s="4" t="inlineStr">
        <is>
          <t>Patient medical equipment.</t>
        </is>
      </c>
    </row>
    <row r="9">
      <c r="A9" s="3" t="inlineStr">
        <is>
          <t>Property, Plant and Equipment [Line Items]</t>
        </is>
      </c>
    </row>
    <row r="10">
      <c r="A10" s="4" t="inlineStr">
        <is>
          <t>Equipment and other fixed assets, gross</t>
        </is>
      </c>
      <c r="B10" s="5" t="n">
        <v>615924</v>
      </c>
      <c r="D10" s="5" t="n">
        <v>533760</v>
      </c>
    </row>
    <row r="11">
      <c r="A11" s="4" t="inlineStr">
        <is>
          <t>Delivery vehicles</t>
        </is>
      </c>
    </row>
    <row r="12">
      <c r="A12" s="3" t="inlineStr">
        <is>
          <t>Property, Plant and Equipment [Line Items]</t>
        </is>
      </c>
    </row>
    <row r="13">
      <c r="A13" s="4" t="inlineStr">
        <is>
          <t>Equipment and other fixed assets, gross</t>
        </is>
      </c>
      <c r="B13" s="5" t="n">
        <v>33424</v>
      </c>
      <c r="D13" s="5" t="n">
        <v>36213</v>
      </c>
    </row>
    <row r="14">
      <c r="A14" s="4" t="inlineStr">
        <is>
          <t>Property, plant and equipment, other</t>
        </is>
      </c>
    </row>
    <row r="15">
      <c r="A15" s="3" t="inlineStr">
        <is>
          <t>Property, Plant and Equipment [Line Items]</t>
        </is>
      </c>
    </row>
    <row r="16">
      <c r="A16" s="4" t="inlineStr">
        <is>
          <t>Equipment and other fixed assets, gross</t>
        </is>
      </c>
      <c r="B16" s="6" t="n">
        <v>64110</v>
      </c>
      <c r="D16" s="6" t="n">
        <v>502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 Goodwill and post-closing adjustments (Details) - USD ($) $ in Thousands</t>
        </is>
      </c>
      <c r="B1" s="2" t="inlineStr">
        <is>
          <t>3 Months Ended</t>
        </is>
      </c>
    </row>
    <row r="2">
      <c r="B2" s="2" t="inlineStr">
        <is>
          <t>Mar. 31, 2022</t>
        </is>
      </c>
      <c r="C2" s="2" t="inlineStr">
        <is>
          <t>Mar. 31, 2021</t>
        </is>
      </c>
    </row>
    <row r="3">
      <c r="A3" s="3" t="inlineStr">
        <is>
          <t>Net carrying amount</t>
        </is>
      </c>
    </row>
    <row r="4">
      <c r="A4" s="4" t="inlineStr">
        <is>
          <t>Beginning balance</t>
        </is>
      </c>
      <c r="B4" s="6" t="n">
        <v>3512567</v>
      </c>
    </row>
    <row r="5">
      <c r="A5" s="4" t="inlineStr">
        <is>
          <t>Goodwill from acquisitions</t>
        </is>
      </c>
      <c r="B5" s="5" t="n">
        <v>2013</v>
      </c>
    </row>
    <row r="6">
      <c r="A6" s="4" t="inlineStr">
        <is>
          <t>Net cash payments relating to prior acquisitions</t>
        </is>
      </c>
      <c r="B6" s="5" t="n">
        <v>486</v>
      </c>
    </row>
    <row r="7">
      <c r="A7" s="4" t="inlineStr">
        <is>
          <t>Ending balance</t>
        </is>
      </c>
      <c r="B7" s="5" t="n">
        <v>3515066</v>
      </c>
    </row>
    <row r="8">
      <c r="A8" s="4" t="inlineStr">
        <is>
          <t>Additional consideration from adjustment</t>
        </is>
      </c>
      <c r="B8" s="5" t="n">
        <v>486</v>
      </c>
    </row>
    <row r="9">
      <c r="A9" s="4" t="inlineStr">
        <is>
          <t>Receipt of working capital adjustment from prior year acquisitions</t>
        </is>
      </c>
      <c r="C9" s="6" t="n">
        <v>600</v>
      </c>
    </row>
    <row r="10">
      <c r="A10" s="4" t="inlineStr">
        <is>
          <t>Solara Medical Supplies, LLC [Member]</t>
        </is>
      </c>
    </row>
    <row r="11">
      <c r="A11" s="3" t="inlineStr">
        <is>
          <t>Net carrying amount</t>
        </is>
      </c>
    </row>
    <row r="12">
      <c r="A12" s="4" t="inlineStr">
        <is>
          <t>Net cash payments relating to prior acquisitions</t>
        </is>
      </c>
      <c r="B12" s="5" t="n">
        <v>-500</v>
      </c>
    </row>
    <row r="13">
      <c r="A13" s="4" t="inlineStr">
        <is>
          <t>Additional consideration from adjustment</t>
        </is>
      </c>
      <c r="B13" s="6" t="n">
        <v>-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Identifiable Intangible Assets -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Amortization of intangible assets</t>
        </is>
      </c>
      <c r="B4" s="6" t="n">
        <v>10000</v>
      </c>
      <c r="C4" s="6" t="n">
        <v>10300</v>
      </c>
    </row>
    <row r="5">
      <c r="A5" s="3" t="inlineStr">
        <is>
          <t>Finite-Lived Intangible Assets, Net, Amortization Expense, Rolling Maturity [Abstract]</t>
        </is>
      </c>
    </row>
    <row r="6">
      <c r="A6" s="4" t="inlineStr">
        <is>
          <t>2023</t>
        </is>
      </c>
      <c r="B6" s="5" t="n">
        <v>39916</v>
      </c>
    </row>
    <row r="7">
      <c r="A7" s="4" t="inlineStr">
        <is>
          <t>2024</t>
        </is>
      </c>
      <c r="B7" s="5" t="n">
        <v>28103</v>
      </c>
    </row>
    <row r="8">
      <c r="A8" s="4" t="inlineStr">
        <is>
          <t>2025</t>
        </is>
      </c>
      <c r="B8" s="5" t="n">
        <v>22182</v>
      </c>
    </row>
    <row r="9">
      <c r="A9" s="4" t="inlineStr">
        <is>
          <t>2026</t>
        </is>
      </c>
      <c r="B9" s="5" t="n">
        <v>20679</v>
      </c>
    </row>
    <row r="10">
      <c r="A10" s="4" t="inlineStr">
        <is>
          <t>2027</t>
        </is>
      </c>
      <c r="B10" s="5" t="n">
        <v>18704</v>
      </c>
    </row>
    <row r="11">
      <c r="A11" s="4" t="inlineStr">
        <is>
          <t>Thereafter</t>
        </is>
      </c>
      <c r="B11" s="5" t="n">
        <v>62786</v>
      </c>
    </row>
    <row r="12">
      <c r="A12" s="4" t="inlineStr">
        <is>
          <t>Total</t>
        </is>
      </c>
      <c r="B12" s="5" t="n">
        <v>192370</v>
      </c>
      <c r="D12" s="6" t="n">
        <v>202231</v>
      </c>
    </row>
    <row r="13">
      <c r="A13" s="4" t="inlineStr">
        <is>
          <t>Impairment of Intangible Assets, Finite-lived</t>
        </is>
      </c>
      <c r="B13" s="5" t="n">
        <v>0</v>
      </c>
      <c r="C13" s="6" t="n">
        <v>0</v>
      </c>
    </row>
    <row r="14">
      <c r="A14" s="4" t="inlineStr">
        <is>
          <t>Tradenames</t>
        </is>
      </c>
    </row>
    <row r="15">
      <c r="A15" s="3" t="inlineStr">
        <is>
          <t>Finite-Lived Intangible Assets [Line Items]</t>
        </is>
      </c>
    </row>
    <row r="16">
      <c r="A16" s="4" t="inlineStr">
        <is>
          <t>Finite-Lived Intangible Assets, Accumulated Amortization</t>
        </is>
      </c>
      <c r="B16" s="6" t="n">
        <v>15886</v>
      </c>
      <c r="D16" s="6" t="n">
        <v>12705</v>
      </c>
    </row>
    <row r="17">
      <c r="A17" s="4" t="inlineStr">
        <is>
          <t>Finite-Lived Intangible Assets, Remaining Amortization Period</t>
        </is>
      </c>
      <c r="B17" s="4" t="inlineStr">
        <is>
          <t>8 years 2 months 12 days</t>
        </is>
      </c>
      <c r="D17" s="4" t="inlineStr">
        <is>
          <t>8 years 4 months 24 days</t>
        </is>
      </c>
    </row>
    <row r="18">
      <c r="A18" s="3" t="inlineStr">
        <is>
          <t>Finite-Lived Intangible Assets, Net, Amortization Expense, Rolling Maturity [Abstract]</t>
        </is>
      </c>
    </row>
    <row r="19">
      <c r="A19" s="4" t="inlineStr">
        <is>
          <t>Total</t>
        </is>
      </c>
      <c r="B19" s="6" t="n">
        <v>96514</v>
      </c>
      <c r="D19" s="6" t="n">
        <v>99595</v>
      </c>
    </row>
    <row r="20">
      <c r="A20" s="4" t="inlineStr">
        <is>
          <t>Payor contracts</t>
        </is>
      </c>
    </row>
    <row r="21">
      <c r="A21" s="3" t="inlineStr">
        <is>
          <t>Finite-Lived Intangible Assets [Line Items]</t>
        </is>
      </c>
    </row>
    <row r="22">
      <c r="A22" s="4" t="inlineStr">
        <is>
          <t>Finite-Lived Intangible Assets, Accumulated Amortization</t>
        </is>
      </c>
      <c r="B22" s="6" t="n">
        <v>13866</v>
      </c>
      <c r="D22" s="6" t="n">
        <v>11816</v>
      </c>
    </row>
    <row r="23">
      <c r="A23" s="4" t="inlineStr">
        <is>
          <t>Finite-Lived Intangible Assets, Remaining Amortization Period</t>
        </is>
      </c>
      <c r="B23" s="4" t="inlineStr">
        <is>
          <t>8 years 3 months 18 days</t>
        </is>
      </c>
      <c r="D23" s="4" t="inlineStr">
        <is>
          <t>8 years 7 months 6 days</t>
        </is>
      </c>
    </row>
    <row r="24">
      <c r="A24" s="3" t="inlineStr">
        <is>
          <t>Finite-Lived Intangible Assets, Net, Amortization Expense, Rolling Maturity [Abstract]</t>
        </is>
      </c>
    </row>
    <row r="25">
      <c r="A25" s="4" t="inlineStr">
        <is>
          <t>Total</t>
        </is>
      </c>
      <c r="B25" s="6" t="n">
        <v>68134</v>
      </c>
      <c r="D25" s="6" t="n">
        <v>70184</v>
      </c>
    </row>
    <row r="26">
      <c r="A26" s="4" t="inlineStr">
        <is>
          <t>Contractual rental agreements</t>
        </is>
      </c>
    </row>
    <row r="27">
      <c r="A27" s="3" t="inlineStr">
        <is>
          <t>Finite-Lived Intangible Assets [Line Items]</t>
        </is>
      </c>
    </row>
    <row r="28">
      <c r="A28" s="4" t="inlineStr">
        <is>
          <t>Finite-Lived Intangible Assets, Accumulated Amortization</t>
        </is>
      </c>
      <c r="B28" s="6" t="n">
        <v>30573</v>
      </c>
      <c r="D28" s="6" t="n">
        <v>26158</v>
      </c>
    </row>
    <row r="29">
      <c r="A29" s="4" t="inlineStr">
        <is>
          <t>Finite-Lived Intangible Assets, Remaining Amortization Period</t>
        </is>
      </c>
      <c r="B29" s="4" t="inlineStr">
        <is>
          <t>1 year 6 months</t>
        </is>
      </c>
      <c r="D29" s="4" t="inlineStr">
        <is>
          <t>1 year 9 months 18 days</t>
        </is>
      </c>
    </row>
    <row r="30">
      <c r="A30" s="3" t="inlineStr">
        <is>
          <t>Finite-Lived Intangible Assets, Net, Amortization Expense, Rolling Maturity [Abstract]</t>
        </is>
      </c>
    </row>
    <row r="31">
      <c r="A31" s="4" t="inlineStr">
        <is>
          <t>Total</t>
        </is>
      </c>
      <c r="B31" s="6" t="n">
        <v>23627</v>
      </c>
      <c r="D31" s="6" t="n">
        <v>28042</v>
      </c>
    </row>
    <row r="32">
      <c r="A32" s="4" t="inlineStr">
        <is>
          <t>Developed technology</t>
        </is>
      </c>
    </row>
    <row r="33">
      <c r="A33" s="3" t="inlineStr">
        <is>
          <t>Finite-Lived Intangible Assets [Line Items]</t>
        </is>
      </c>
    </row>
    <row r="34">
      <c r="A34" s="4" t="inlineStr">
        <is>
          <t>Finite-Lived Intangible Assets, Accumulated Amortization</t>
        </is>
      </c>
      <c r="B34" s="6" t="n">
        <v>2205</v>
      </c>
      <c r="D34" s="6" t="n">
        <v>1890</v>
      </c>
    </row>
    <row r="35">
      <c r="A35" s="4" t="inlineStr">
        <is>
          <t>Finite-Lived Intangible Assets, Remaining Amortization Period</t>
        </is>
      </c>
      <c r="B35" s="4" t="inlineStr">
        <is>
          <t>3 years 3 months 18 days</t>
        </is>
      </c>
      <c r="D35" s="4" t="inlineStr">
        <is>
          <t>3 years 6 months</t>
        </is>
      </c>
    </row>
    <row r="36">
      <c r="A36" s="3" t="inlineStr">
        <is>
          <t>Finite-Lived Intangible Assets, Net, Amortization Expense, Rolling Maturity [Abstract]</t>
        </is>
      </c>
    </row>
    <row r="37">
      <c r="A37" s="4" t="inlineStr">
        <is>
          <t>Total</t>
        </is>
      </c>
      <c r="B37" s="6" t="n">
        <v>4095</v>
      </c>
      <c r="D37" s="6" t="n">
        <v>44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Recurring - USD ($) $ in Thousands</t>
        </is>
      </c>
      <c r="B1" s="2" t="inlineStr">
        <is>
          <t>Mar. 31, 2022</t>
        </is>
      </c>
      <c r="C1" s="2" t="inlineStr">
        <is>
          <t>Dec. 31, 2021</t>
        </is>
      </c>
    </row>
    <row r="2">
      <c r="A2" s="4" t="inlineStr">
        <is>
          <t>Level 1</t>
        </is>
      </c>
    </row>
    <row r="3">
      <c r="A3" s="3" t="inlineStr">
        <is>
          <t>Assets</t>
        </is>
      </c>
    </row>
    <row r="4">
      <c r="A4" s="4" t="inlineStr">
        <is>
          <t>Total assets measured at fair value</t>
        </is>
      </c>
      <c r="B4" s="6" t="n">
        <v>13</v>
      </c>
      <c r="C4" s="6" t="n">
        <v>14</v>
      </c>
    </row>
    <row r="5">
      <c r="A5" s="4" t="inlineStr">
        <is>
          <t>Level 1 | Money market accounts</t>
        </is>
      </c>
    </row>
    <row r="6">
      <c r="A6" s="3" t="inlineStr">
        <is>
          <t>Assets</t>
        </is>
      </c>
    </row>
    <row r="7">
      <c r="A7" s="4" t="inlineStr">
        <is>
          <t>Total assets measured at fair value</t>
        </is>
      </c>
      <c r="B7" s="5" t="n">
        <v>13</v>
      </c>
      <c r="C7" s="5" t="n">
        <v>14</v>
      </c>
    </row>
    <row r="8">
      <c r="A8" s="4" t="inlineStr">
        <is>
          <t>Level 2</t>
        </is>
      </c>
    </row>
    <row r="9">
      <c r="A9" s="3" t="inlineStr">
        <is>
          <t>Assets</t>
        </is>
      </c>
    </row>
    <row r="10">
      <c r="A10" s="4" t="inlineStr">
        <is>
          <t>Total assets measured at fair value</t>
        </is>
      </c>
      <c r="B10" s="5" t="n">
        <v>1025</v>
      </c>
    </row>
    <row r="11">
      <c r="A11" s="3" t="inlineStr">
        <is>
          <t>Liabilities</t>
        </is>
      </c>
    </row>
    <row r="12">
      <c r="A12" s="4" t="inlineStr">
        <is>
          <t>Total liabilities measured at fair value</t>
        </is>
      </c>
      <c r="B12" s="5" t="n">
        <v>1758</v>
      </c>
      <c r="C12" s="5" t="n">
        <v>7457</v>
      </c>
    </row>
    <row r="13">
      <c r="A13" s="4" t="inlineStr">
        <is>
          <t>Level 2 | Interest Rate Swap Short-term [Member]</t>
        </is>
      </c>
    </row>
    <row r="14">
      <c r="A14" s="3" t="inlineStr">
        <is>
          <t>Liabilities</t>
        </is>
      </c>
    </row>
    <row r="15">
      <c r="A15" s="4" t="inlineStr">
        <is>
          <t>Total liabilities measured at fair value</t>
        </is>
      </c>
      <c r="B15" s="5" t="n">
        <v>1758</v>
      </c>
      <c r="C15" s="5" t="n">
        <v>5098</v>
      </c>
    </row>
    <row r="16">
      <c r="A16" s="4" t="inlineStr">
        <is>
          <t>Level 2 | Interest Rate Swap Long-term [Member]</t>
        </is>
      </c>
    </row>
    <row r="17">
      <c r="A17" s="3" t="inlineStr">
        <is>
          <t>Assets</t>
        </is>
      </c>
    </row>
    <row r="18">
      <c r="A18" s="4" t="inlineStr">
        <is>
          <t>Total assets measured at fair value</t>
        </is>
      </c>
      <c r="B18" s="5" t="n">
        <v>1025</v>
      </c>
    </row>
    <row r="19">
      <c r="A19" s="3" t="inlineStr">
        <is>
          <t>Liabilities</t>
        </is>
      </c>
    </row>
    <row r="20">
      <c r="A20" s="4" t="inlineStr">
        <is>
          <t>Total liabilities measured at fair value</t>
        </is>
      </c>
      <c r="C20" s="5" t="n">
        <v>2359</v>
      </c>
    </row>
    <row r="21">
      <c r="A21" s="4" t="inlineStr">
        <is>
          <t>Level 3</t>
        </is>
      </c>
    </row>
    <row r="22">
      <c r="A22" s="3" t="inlineStr">
        <is>
          <t>Liabilities</t>
        </is>
      </c>
    </row>
    <row r="23">
      <c r="A23" s="4" t="inlineStr">
        <is>
          <t>Total liabilities measured at fair value</t>
        </is>
      </c>
      <c r="B23" s="5" t="n">
        <v>49097</v>
      </c>
      <c r="C23" s="5" t="n">
        <v>78064</v>
      </c>
    </row>
    <row r="24">
      <c r="A24" s="4" t="inlineStr">
        <is>
          <t>Level 3 | Acquisition-related contingent consideration obligations-short term</t>
        </is>
      </c>
    </row>
    <row r="25">
      <c r="A25" s="3" t="inlineStr">
        <is>
          <t>Liabilities</t>
        </is>
      </c>
    </row>
    <row r="26">
      <c r="A26" s="4" t="inlineStr">
        <is>
          <t>Total liabilities measured at fair value</t>
        </is>
      </c>
      <c r="B26" s="5" t="n">
        <v>11250</v>
      </c>
      <c r="C26" s="5" t="n">
        <v>13500</v>
      </c>
    </row>
    <row r="27">
      <c r="A27" s="4" t="inlineStr">
        <is>
          <t>Level 3 | Acquisition-related contingent consideration obligations-long term</t>
        </is>
      </c>
    </row>
    <row r="28">
      <c r="A28" s="3" t="inlineStr">
        <is>
          <t>Liabilities</t>
        </is>
      </c>
    </row>
    <row r="29">
      <c r="A29" s="4" t="inlineStr">
        <is>
          <t>Total liabilities measured at fair value</t>
        </is>
      </c>
      <c r="B29" s="5" t="n">
        <v>6800</v>
      </c>
      <c r="C29" s="5" t="n">
        <v>6800</v>
      </c>
    </row>
    <row r="30">
      <c r="A30" s="4" t="inlineStr">
        <is>
          <t>Level 3 | Warrant Liability</t>
        </is>
      </c>
    </row>
    <row r="31">
      <c r="A31" s="3" t="inlineStr">
        <is>
          <t>Liabilities</t>
        </is>
      </c>
    </row>
    <row r="32">
      <c r="A32" s="4" t="inlineStr">
        <is>
          <t>Total liabilities measured at fair value</t>
        </is>
      </c>
      <c r="B32" s="6" t="n">
        <v>31047</v>
      </c>
      <c r="C32" s="6" t="n">
        <v>57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Contingent Consideration Rollforward (Details) - USD ($) $ in Thousands</t>
        </is>
      </c>
      <c r="B1" s="2" t="inlineStr">
        <is>
          <t>3 Months Ended</t>
        </is>
      </c>
    </row>
    <row r="2">
      <c r="B2" s="2" t="inlineStr">
        <is>
          <t>Mar. 31, 2022</t>
        </is>
      </c>
      <c r="C2" s="2" t="inlineStr">
        <is>
          <t>Mar. 31, 2021</t>
        </is>
      </c>
    </row>
    <row r="3">
      <c r="A3" s="3" t="inlineStr">
        <is>
          <t>Business Acquisition, Contingent Consideration [Line Items]</t>
        </is>
      </c>
    </row>
    <row r="4">
      <c r="A4" s="4" t="inlineStr">
        <is>
          <t>Contingent consideration liability at beginning of period</t>
        </is>
      </c>
      <c r="B4" s="6" t="n">
        <v>20300</v>
      </c>
      <c r="C4" s="6" t="n">
        <v>33540</v>
      </c>
    </row>
    <row r="5">
      <c r="A5" s="4" t="inlineStr">
        <is>
          <t>Payments</t>
        </is>
      </c>
      <c r="B5" s="5" t="n">
        <v>-2250</v>
      </c>
    </row>
    <row r="6">
      <c r="A6" s="4" t="inlineStr">
        <is>
          <t>Gain</t>
        </is>
      </c>
      <c r="C6" s="5" t="n">
        <v>183</v>
      </c>
    </row>
    <row r="7">
      <c r="A7" s="4" t="inlineStr">
        <is>
          <t>Other activity</t>
        </is>
      </c>
      <c r="C7" s="5" t="n">
        <v>83</v>
      </c>
    </row>
    <row r="8">
      <c r="A8" s="4" t="inlineStr">
        <is>
          <t>Contingent consideration liability at end of period</t>
        </is>
      </c>
      <c r="B8" s="5" t="n">
        <v>18050</v>
      </c>
      <c r="C8" s="6" t="n">
        <v>33806</v>
      </c>
    </row>
    <row r="9">
      <c r="A9" s="4" t="inlineStr">
        <is>
          <t>Other current liabilities</t>
        </is>
      </c>
    </row>
    <row r="10">
      <c r="A10" s="3" t="inlineStr">
        <is>
          <t>Business Acquisition, Contingent Consideration [Line Items]</t>
        </is>
      </c>
    </row>
    <row r="11">
      <c r="A11" s="4" t="inlineStr">
        <is>
          <t>Contingent consideration liability at end of period</t>
        </is>
      </c>
      <c r="B11" s="5" t="n">
        <v>11300</v>
      </c>
    </row>
    <row r="12">
      <c r="A12" s="4" t="inlineStr">
        <is>
          <t>Other long-term liabilities</t>
        </is>
      </c>
    </row>
    <row r="13">
      <c r="A13" s="3" t="inlineStr">
        <is>
          <t>Business Acquisition, Contingent Consideration [Line Items]</t>
        </is>
      </c>
    </row>
    <row r="14">
      <c r="A14" s="4" t="inlineStr">
        <is>
          <t>Contingent consideration liability at end of period</t>
        </is>
      </c>
      <c r="B14" s="5" t="n">
        <v>6800</v>
      </c>
    </row>
    <row r="15">
      <c r="A15" s="4" t="inlineStr">
        <is>
          <t>Level 3 | Other current liabilities</t>
        </is>
      </c>
    </row>
    <row r="16">
      <c r="A16" s="3" t="inlineStr">
        <is>
          <t>Business Acquisition, Contingent Consideration [Line Items]</t>
        </is>
      </c>
    </row>
    <row r="17">
      <c r="A17" s="4" t="inlineStr">
        <is>
          <t>Contingent consideration liability at beginning of period</t>
        </is>
      </c>
      <c r="B17" s="5" t="n">
        <v>13500</v>
      </c>
    </row>
    <row r="18">
      <c r="A18" s="4" t="inlineStr">
        <is>
          <t>Level 3 | Other long-term liabilities</t>
        </is>
      </c>
    </row>
    <row r="19">
      <c r="A19" s="3" t="inlineStr">
        <is>
          <t>Business Acquisition, Contingent Consideration [Line Items]</t>
        </is>
      </c>
    </row>
    <row r="20">
      <c r="A20" s="4" t="inlineStr">
        <is>
          <t>Contingent consideration liability at beginning of period</t>
        </is>
      </c>
      <c r="B20" s="6" t="n">
        <v>6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Nonrecurring - Level 3 - USD ($) $ in Thousands</t>
        </is>
      </c>
      <c r="B1" s="2" t="inlineStr">
        <is>
          <t>Mar. 31, 2022</t>
        </is>
      </c>
      <c r="C1" s="2" t="inlineStr">
        <is>
          <t>Dec. 31, 2021</t>
        </is>
      </c>
    </row>
    <row r="2">
      <c r="A2" s="3" t="inlineStr">
        <is>
          <t>Fair Value, Assets and Liabilities Measured on Recurring and Nonrecurring Basis [Line Items]</t>
        </is>
      </c>
    </row>
    <row r="3">
      <c r="A3" s="4" t="inlineStr">
        <is>
          <t>Goodwill</t>
        </is>
      </c>
      <c r="B3" s="6" t="n">
        <v>3515066</v>
      </c>
      <c r="C3" s="6" t="n">
        <v>3512567</v>
      </c>
    </row>
    <row r="4">
      <c r="A4" s="4" t="inlineStr">
        <is>
          <t>Identifiable intangible assets, net</t>
        </is>
      </c>
      <c r="B4" s="6" t="n">
        <v>192370</v>
      </c>
      <c r="C4" s="6" t="n">
        <v>202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rivatives designated as hedging instruments - Interest rate swap agreements - USD ($) $ in Thousands</t>
        </is>
      </c>
      <c r="B1" s="2" t="inlineStr">
        <is>
          <t>Mar. 31, 2022</t>
        </is>
      </c>
      <c r="C1" s="2" t="inlineStr">
        <is>
          <t>Dec. 31, 2021</t>
        </is>
      </c>
    </row>
    <row r="2">
      <c r="A2" s="3" t="inlineStr">
        <is>
          <t>Derivative Instruments and Hedging Activities Disclosures [Line Items]</t>
        </is>
      </c>
    </row>
    <row r="3">
      <c r="A3" s="4" t="inlineStr">
        <is>
          <t>Notional amount</t>
        </is>
      </c>
      <c r="B3" s="6" t="n">
        <v>250000</v>
      </c>
      <c r="C3" s="6" t="n">
        <v>250000</v>
      </c>
    </row>
    <row r="4">
      <c r="A4" s="3" t="inlineStr">
        <is>
          <t>Derivative financial instruments</t>
        </is>
      </c>
    </row>
    <row r="5">
      <c r="A5" s="4" t="inlineStr">
        <is>
          <t>Fair Value Liability</t>
        </is>
      </c>
      <c r="B5" s="5" t="n">
        <v>-733</v>
      </c>
      <c r="C5" s="5" t="n">
        <v>-7457</v>
      </c>
    </row>
    <row r="6">
      <c r="A6" s="4" t="inlineStr">
        <is>
          <t>Other long-term assets</t>
        </is>
      </c>
    </row>
    <row r="7">
      <c r="A7" s="3" t="inlineStr">
        <is>
          <t>Derivative financial instruments</t>
        </is>
      </c>
    </row>
    <row r="8">
      <c r="A8" s="4" t="inlineStr">
        <is>
          <t>Derivative Assets (Liabilities), at Fair Value, Net</t>
        </is>
      </c>
      <c r="B8" s="5" t="n">
        <v>1025</v>
      </c>
    </row>
    <row r="9">
      <c r="A9" s="4" t="inlineStr">
        <is>
          <t>Other current liabilities</t>
        </is>
      </c>
    </row>
    <row r="10">
      <c r="A10" s="3" t="inlineStr">
        <is>
          <t>Derivative financial instruments</t>
        </is>
      </c>
    </row>
    <row r="11">
      <c r="A11" s="4" t="inlineStr">
        <is>
          <t>Fair Value Liability</t>
        </is>
      </c>
      <c r="B11" s="6" t="n">
        <v>-1758</v>
      </c>
      <c r="C11" s="5" t="n">
        <v>-5098</v>
      </c>
    </row>
    <row r="12">
      <c r="A12" s="4" t="inlineStr">
        <is>
          <t>Other long-term liabilities</t>
        </is>
      </c>
    </row>
    <row r="13">
      <c r="A13" s="3" t="inlineStr">
        <is>
          <t>Derivative financial instruments</t>
        </is>
      </c>
    </row>
    <row r="14">
      <c r="A14" s="4" t="inlineStr">
        <is>
          <t>Fair Value Liability</t>
        </is>
      </c>
      <c r="C14" s="6" t="n">
        <v>-23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CONSOLIDATED STATEMENTS OF COMPREHENSIVE INCOME (LOSS)</t>
        </is>
      </c>
    </row>
    <row r="4">
      <c r="A4" s="4" t="inlineStr">
        <is>
          <t>Net income (loss)</t>
        </is>
      </c>
      <c r="B4" s="6" t="n">
        <v>42230</v>
      </c>
      <c r="C4" s="6" t="n">
        <v>-3642</v>
      </c>
    </row>
    <row r="5">
      <c r="A5" s="3" t="inlineStr">
        <is>
          <t>Other comprehensive income:</t>
        </is>
      </c>
    </row>
    <row r="6">
      <c r="A6" s="4" t="inlineStr">
        <is>
          <t>Interest rate swap agreements, inclusive of reclassification adjustment</t>
        </is>
      </c>
      <c r="B6" s="5" t="n">
        <v>5998</v>
      </c>
      <c r="C6" s="5" t="n">
        <v>1876</v>
      </c>
    </row>
    <row r="7">
      <c r="A7" s="4" t="inlineStr">
        <is>
          <t>Comprehensive income (loss)</t>
        </is>
      </c>
      <c r="B7" s="5" t="n">
        <v>48228</v>
      </c>
      <c r="C7" s="5" t="n">
        <v>-1766</v>
      </c>
    </row>
    <row r="8">
      <c r="A8" s="4" t="inlineStr">
        <is>
          <t>Income attributable to noncontrolling interest</t>
        </is>
      </c>
      <c r="B8" s="5" t="n">
        <v>480</v>
      </c>
      <c r="C8" s="5" t="n">
        <v>324</v>
      </c>
    </row>
    <row r="9">
      <c r="A9" s="4" t="inlineStr">
        <is>
          <t>Comprehensive income (loss) attributable to AdaptHealth Corp.</t>
        </is>
      </c>
      <c r="B9" s="6" t="n">
        <v>47748</v>
      </c>
      <c r="C9" s="6" t="n">
        <v>-20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n Accumulated Other Comprehensive Income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or (Loss) Reclassified from Accumulated OCI into Income</t>
        </is>
      </c>
      <c r="B4" s="10" t="n">
        <v>0.7</v>
      </c>
      <c r="C4" s="10" t="n">
        <v>0.7</v>
      </c>
    </row>
    <row r="5">
      <c r="A5" s="4" t="inlineStr">
        <is>
          <t>Derivatives in cash flow hedging relationships</t>
        </is>
      </c>
    </row>
    <row r="6">
      <c r="A6" s="3" t="inlineStr">
        <is>
          <t>Derivative Instruments, Gain (Loss) [Line Items]</t>
        </is>
      </c>
    </row>
    <row r="7">
      <c r="A7" s="4" t="inlineStr">
        <is>
          <t>Amount of Gain or (Loss) Recognized in OCI on Derivative</t>
        </is>
      </c>
      <c r="B7" s="10" t="n">
        <v>6.7</v>
      </c>
      <c r="C7" s="10"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Accounts Payable and Accrued Expenses</t>
        </is>
      </c>
    </row>
    <row r="3">
      <c r="A3" s="4" t="inlineStr">
        <is>
          <t>Accounts payable</t>
        </is>
      </c>
      <c r="B3" s="6" t="n">
        <v>212820</v>
      </c>
      <c r="C3" s="6" t="n">
        <v>248027</v>
      </c>
    </row>
    <row r="4">
      <c r="A4" s="4" t="inlineStr">
        <is>
          <t>Employee related accruals</t>
        </is>
      </c>
      <c r="B4" s="5" t="n">
        <v>38852</v>
      </c>
      <c r="C4" s="5" t="n">
        <v>34370</v>
      </c>
    </row>
    <row r="5">
      <c r="A5" s="4" t="inlineStr">
        <is>
          <t>Accrued interest</t>
        </is>
      </c>
      <c r="B5" s="5" t="n">
        <v>10356</v>
      </c>
      <c r="C5" s="5" t="n">
        <v>30103</v>
      </c>
    </row>
    <row r="6">
      <c r="A6" s="4" t="inlineStr">
        <is>
          <t>Other</t>
        </is>
      </c>
      <c r="B6" s="5" t="n">
        <v>54023</v>
      </c>
      <c r="C6" s="5" t="n">
        <v>45884</v>
      </c>
    </row>
    <row r="7">
      <c r="A7" s="4" t="inlineStr">
        <is>
          <t>Accounts payable and accrued expenses</t>
        </is>
      </c>
      <c r="B7" s="6" t="n">
        <v>316051</v>
      </c>
      <c r="C7" s="6" t="n">
        <v>3583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Details) - USD ($) $ in Thousands</t>
        </is>
      </c>
      <c r="B1" s="2" t="inlineStr">
        <is>
          <t>Mar. 31, 2022</t>
        </is>
      </c>
      <c r="C1" s="2" t="inlineStr">
        <is>
          <t>Dec. 31, 2021</t>
        </is>
      </c>
    </row>
    <row r="2">
      <c r="A2" s="3" t="inlineStr">
        <is>
          <t>Debt Instrument [Line Items]</t>
        </is>
      </c>
    </row>
    <row r="3">
      <c r="A3" s="4" t="inlineStr">
        <is>
          <t>Unamortized deferred financing fees</t>
        </is>
      </c>
      <c r="B3" s="6" t="n">
        <v>-30270</v>
      </c>
      <c r="C3" s="6" t="n">
        <v>-31448</v>
      </c>
    </row>
    <row r="4">
      <c r="A4" s="4" t="inlineStr">
        <is>
          <t>Debt, Net</t>
        </is>
      </c>
      <c r="B4" s="5" t="n">
        <v>2199730</v>
      </c>
      <c r="C4" s="5" t="n">
        <v>2203552</v>
      </c>
    </row>
    <row r="5">
      <c r="A5" s="4" t="inlineStr">
        <is>
          <t>Current portion</t>
        </is>
      </c>
      <c r="B5" s="5" t="n">
        <v>-20000</v>
      </c>
      <c r="C5" s="5" t="n">
        <v>-20000</v>
      </c>
    </row>
    <row r="6">
      <c r="A6" s="4" t="inlineStr">
        <is>
          <t>Long-term portion</t>
        </is>
      </c>
      <c r="B6" s="5" t="n">
        <v>2179730</v>
      </c>
      <c r="C6" s="5" t="n">
        <v>2183552</v>
      </c>
    </row>
    <row r="7">
      <c r="A7" s="4" t="inlineStr">
        <is>
          <t>Term Loan 2021 [Member]</t>
        </is>
      </c>
    </row>
    <row r="8">
      <c r="A8" s="3" t="inlineStr">
        <is>
          <t>Debt Instrument [Line Items]</t>
        </is>
      </c>
    </row>
    <row r="9">
      <c r="A9" s="4" t="inlineStr">
        <is>
          <t>Debt, Gross</t>
        </is>
      </c>
      <c r="B9" s="5" t="n">
        <v>780000</v>
      </c>
      <c r="C9" s="5" t="n">
        <v>785000</v>
      </c>
    </row>
    <row r="10">
      <c r="A10" s="4" t="inlineStr">
        <is>
          <t>Senior Unsecured Notes 4.625 Per Cent Due 2029 [Member]</t>
        </is>
      </c>
    </row>
    <row r="11">
      <c r="A11" s="3" t="inlineStr">
        <is>
          <t>Debt Instrument [Line Items]</t>
        </is>
      </c>
    </row>
    <row r="12">
      <c r="A12" s="4" t="inlineStr">
        <is>
          <t>Debt, Gross</t>
        </is>
      </c>
      <c r="B12" s="6" t="n">
        <v>1450000</v>
      </c>
      <c r="C12" s="6" t="n">
        <v>14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Credit Facilities (Details) - USD ($) $ in Thousands</t>
        </is>
      </c>
      <c r="B1" s="2" t="inlineStr">
        <is>
          <t>1 Months Ended</t>
        </is>
      </c>
      <c r="C1" s="2" t="inlineStr">
        <is>
          <t>3 Months Ended</t>
        </is>
      </c>
    </row>
    <row r="2">
      <c r="B2" s="2" t="inlineStr">
        <is>
          <t>Apr. 30, 2021</t>
        </is>
      </c>
      <c r="C2" s="2" t="inlineStr">
        <is>
          <t>Mar. 31, 2022</t>
        </is>
      </c>
      <c r="D2" s="2" t="inlineStr">
        <is>
          <t>Mar. 31, 2021</t>
        </is>
      </c>
      <c r="E2" s="2" t="inlineStr">
        <is>
          <t>Dec. 31, 2021</t>
        </is>
      </c>
      <c r="F2" s="2" t="inlineStr">
        <is>
          <t>Aug. 19, 2021</t>
        </is>
      </c>
      <c r="G2" s="2" t="inlineStr">
        <is>
          <t>Aug. 16, 2021</t>
        </is>
      </c>
      <c r="H2" s="2" t="inlineStr">
        <is>
          <t>Jan. 04, 2021</t>
        </is>
      </c>
    </row>
    <row r="3">
      <c r="A3" s="3" t="inlineStr">
        <is>
          <t>Debt Instrument [Line Items]</t>
        </is>
      </c>
    </row>
    <row r="4">
      <c r="A4" s="4" t="inlineStr">
        <is>
          <t>Write-off of deferred financing costs</t>
        </is>
      </c>
      <c r="D4" s="6" t="n">
        <v>4213</v>
      </c>
    </row>
    <row r="5">
      <c r="A5" s="4" t="inlineStr">
        <is>
          <t>Proceeds from Lines of Credit</t>
        </is>
      </c>
      <c r="D5" s="5" t="n">
        <v>795000</v>
      </c>
    </row>
    <row r="6">
      <c r="A6" s="4" t="inlineStr">
        <is>
          <t>Repayment of loan</t>
        </is>
      </c>
      <c r="C6" s="6" t="n">
        <v>5000</v>
      </c>
      <c r="D6" s="5" t="n">
        <v>303771</v>
      </c>
    </row>
    <row r="7">
      <c r="A7" s="4" t="inlineStr">
        <is>
          <t>Credit Agreement 2021 [Member]</t>
        </is>
      </c>
    </row>
    <row r="8">
      <c r="A8" s="3" t="inlineStr">
        <is>
          <t>Debt Instrument [Line Items]</t>
        </is>
      </c>
    </row>
    <row r="9">
      <c r="A9" s="4" t="inlineStr">
        <is>
          <t>Payments of Debt Issuance Costs</t>
        </is>
      </c>
      <c r="D9" s="5" t="n">
        <v>7600</v>
      </c>
    </row>
    <row r="10">
      <c r="A10" s="4" t="inlineStr">
        <is>
          <t>Write-off of deferred financing costs</t>
        </is>
      </c>
      <c r="D10" s="6" t="n">
        <v>4200</v>
      </c>
    </row>
    <row r="11">
      <c r="A11" s="4" t="inlineStr">
        <is>
          <t>Repayment of loan</t>
        </is>
      </c>
      <c r="B11" s="6" t="n">
        <v>301900</v>
      </c>
    </row>
    <row r="12">
      <c r="A12" s="4" t="inlineStr">
        <is>
          <t>Credit Agreement 2021 [Member] | Minimum</t>
        </is>
      </c>
    </row>
    <row r="13">
      <c r="A13" s="3" t="inlineStr">
        <is>
          <t>Debt Instrument [Line Items]</t>
        </is>
      </c>
    </row>
    <row r="14">
      <c r="A14" s="4" t="inlineStr">
        <is>
          <t>Commitment fee (as a percent)</t>
        </is>
      </c>
      <c r="D14" s="4" t="inlineStr">
        <is>
          <t>0.25%</t>
        </is>
      </c>
    </row>
    <row r="15">
      <c r="A15" s="4" t="inlineStr">
        <is>
          <t>Credit Agreement 2021 [Member] | Maximum</t>
        </is>
      </c>
    </row>
    <row r="16">
      <c r="A16" s="3" t="inlineStr">
        <is>
          <t>Debt Instrument [Line Items]</t>
        </is>
      </c>
    </row>
    <row r="17">
      <c r="A17" s="4" t="inlineStr">
        <is>
          <t>Commitment fee (as a percent)</t>
        </is>
      </c>
      <c r="D17" s="4" t="inlineStr">
        <is>
          <t>0.50%</t>
        </is>
      </c>
    </row>
    <row r="18">
      <c r="A18" s="4" t="inlineStr">
        <is>
          <t>Credit Agreement 2021 [Member] | LIBOR | Minimum</t>
        </is>
      </c>
    </row>
    <row r="19">
      <c r="A19" s="3" t="inlineStr">
        <is>
          <t>Debt Instrument [Line Items]</t>
        </is>
      </c>
    </row>
    <row r="20">
      <c r="A20" s="4" t="inlineStr">
        <is>
          <t>Rate margin (as a percent)</t>
        </is>
      </c>
      <c r="D20" s="4" t="inlineStr">
        <is>
          <t>1.50%</t>
        </is>
      </c>
    </row>
    <row r="21">
      <c r="A21" s="4" t="inlineStr">
        <is>
          <t>Credit Agreement 2021 [Member] | LIBOR | Maximum</t>
        </is>
      </c>
    </row>
    <row r="22">
      <c r="A22" s="3" t="inlineStr">
        <is>
          <t>Debt Instrument [Line Items]</t>
        </is>
      </c>
    </row>
    <row r="23">
      <c r="A23" s="4" t="inlineStr">
        <is>
          <t>Rate margin (as a percent)</t>
        </is>
      </c>
      <c r="D23" s="4" t="inlineStr">
        <is>
          <t>3.25%</t>
        </is>
      </c>
    </row>
    <row r="24">
      <c r="A24" s="4" t="inlineStr">
        <is>
          <t>Revolving Credit Loans 2021 [Member]</t>
        </is>
      </c>
    </row>
    <row r="25">
      <c r="A25" s="3" t="inlineStr">
        <is>
          <t>Debt Instrument [Line Items]</t>
        </is>
      </c>
    </row>
    <row r="26">
      <c r="A26" s="4" t="inlineStr">
        <is>
          <t>Borrowing capacity</t>
        </is>
      </c>
      <c r="B26" s="5" t="n">
        <v>450000</v>
      </c>
    </row>
    <row r="27">
      <c r="A27" s="4" t="inlineStr">
        <is>
          <t>Proceeds from Lines of Credit</t>
        </is>
      </c>
      <c r="C27" s="5" t="n">
        <v>0</v>
      </c>
      <c r="D27" s="6" t="n">
        <v>95000</v>
      </c>
    </row>
    <row r="28">
      <c r="A28" s="4" t="inlineStr">
        <is>
          <t>Revolver balance</t>
        </is>
      </c>
      <c r="C28" s="5" t="n">
        <v>0</v>
      </c>
    </row>
    <row r="29">
      <c r="A29" s="4" t="inlineStr">
        <is>
          <t>Remaining maximum borrowings available</t>
        </is>
      </c>
      <c r="C29" s="5" t="n">
        <v>434300</v>
      </c>
    </row>
    <row r="30">
      <c r="A30" s="4" t="inlineStr">
        <is>
          <t>Letter Of Credit 2021 [Member]</t>
        </is>
      </c>
    </row>
    <row r="31">
      <c r="A31" s="3" t="inlineStr">
        <is>
          <t>Debt Instrument [Line Items]</t>
        </is>
      </c>
    </row>
    <row r="32">
      <c r="A32" s="4" t="inlineStr">
        <is>
          <t>Borrowing capacity</t>
        </is>
      </c>
      <c r="B32" s="5" t="n">
        <v>55000</v>
      </c>
    </row>
    <row r="33">
      <c r="A33" s="4" t="inlineStr">
        <is>
          <t>Term Loan 2021 [Member]</t>
        </is>
      </c>
    </row>
    <row r="34">
      <c r="A34" s="3" t="inlineStr">
        <is>
          <t>Debt Instrument [Line Items]</t>
        </is>
      </c>
    </row>
    <row r="35">
      <c r="A35" s="4" t="inlineStr">
        <is>
          <t>Borrowing capacity</t>
        </is>
      </c>
      <c r="B35" s="6" t="n">
        <v>800000</v>
      </c>
    </row>
    <row r="36">
      <c r="A36" s="4" t="inlineStr">
        <is>
          <t>Debt balance outstanding</t>
        </is>
      </c>
      <c r="C36" s="6" t="n">
        <v>780000</v>
      </c>
      <c r="E36" s="6" t="n">
        <v>785000</v>
      </c>
    </row>
    <row r="37">
      <c r="A37" s="4" t="inlineStr">
        <is>
          <t>Credit facility Interest rate</t>
        </is>
      </c>
      <c r="C37" s="4" t="inlineStr">
        <is>
          <t>1.75%</t>
        </is>
      </c>
    </row>
    <row r="38">
      <c r="A38" s="4" t="inlineStr">
        <is>
          <t>Term Loan 2021 [Member] | First Specified Repayment Period [Member]</t>
        </is>
      </c>
    </row>
    <row r="39">
      <c r="A39" s="3" t="inlineStr">
        <is>
          <t>Debt Instrument [Line Items]</t>
        </is>
      </c>
    </row>
    <row r="40">
      <c r="A40" s="4" t="inlineStr">
        <is>
          <t>Quarterly principal repayments</t>
        </is>
      </c>
      <c r="C40" s="6" t="n">
        <v>5000</v>
      </c>
    </row>
    <row r="41">
      <c r="A41" s="4" t="inlineStr">
        <is>
          <t>Term Loan 2021 [Member] | Second Specified Repayment Period [Member]</t>
        </is>
      </c>
    </row>
    <row r="42">
      <c r="A42" s="3" t="inlineStr">
        <is>
          <t>Debt Instrument [Line Items]</t>
        </is>
      </c>
    </row>
    <row r="43">
      <c r="A43" s="4" t="inlineStr">
        <is>
          <t>Quarterly principal repayments</t>
        </is>
      </c>
      <c r="C43" s="5" t="n">
        <v>10000</v>
      </c>
    </row>
    <row r="44">
      <c r="A44" s="4" t="inlineStr">
        <is>
          <t>Senior Unsecured Notes 4.625 Per Cent Due 2029 [Member]</t>
        </is>
      </c>
    </row>
    <row r="45">
      <c r="A45" s="3" t="inlineStr">
        <is>
          <t>Debt Instrument [Line Items]</t>
        </is>
      </c>
    </row>
    <row r="46">
      <c r="A46" s="4" t="inlineStr">
        <is>
          <t>Debt balance outstanding</t>
        </is>
      </c>
      <c r="C46" s="5" t="n">
        <v>1450000</v>
      </c>
      <c r="E46" s="5" t="n">
        <v>1450000</v>
      </c>
    </row>
    <row r="47">
      <c r="A47" s="4" t="inlineStr">
        <is>
          <t>Debt Interest rate</t>
        </is>
      </c>
      <c r="H47" s="4" t="inlineStr">
        <is>
          <t>4.625%</t>
        </is>
      </c>
    </row>
    <row r="48">
      <c r="A48" s="4" t="inlineStr">
        <is>
          <t>Senior Unsecured Notes 5.125 Per Cent Due 2030 [Member]</t>
        </is>
      </c>
    </row>
    <row r="49">
      <c r="A49" s="3" t="inlineStr">
        <is>
          <t>Debt Instrument [Line Items]</t>
        </is>
      </c>
    </row>
    <row r="50">
      <c r="A50" s="4" t="inlineStr">
        <is>
          <t>Debt Interest rate</t>
        </is>
      </c>
      <c r="F50" s="4" t="inlineStr">
        <is>
          <t>5.125%</t>
        </is>
      </c>
      <c r="G50" s="4" t="inlineStr">
        <is>
          <t>5.125%</t>
        </is>
      </c>
    </row>
    <row r="51">
      <c r="A51" s="4" t="inlineStr">
        <is>
          <t>Term Loan 2020</t>
        </is>
      </c>
    </row>
    <row r="52">
      <c r="A52" s="3" t="inlineStr">
        <is>
          <t>Debt Instrument [Line Items]</t>
        </is>
      </c>
    </row>
    <row r="53">
      <c r="A53" s="4" t="inlineStr">
        <is>
          <t>Debt balance outstanding</t>
        </is>
      </c>
      <c r="E53" s="6" t="n">
        <v>785000</v>
      </c>
    </row>
    <row r="54">
      <c r="A54" s="4" t="inlineStr">
        <is>
          <t>Revolver Letter Of Credit Sublimit Maturing July 2025. [Member]</t>
        </is>
      </c>
    </row>
    <row r="55">
      <c r="A55" s="3" t="inlineStr">
        <is>
          <t>Debt Instrument [Line Items]</t>
        </is>
      </c>
    </row>
    <row r="56">
      <c r="A56" s="4" t="inlineStr">
        <is>
          <t>Debt balance outstanding</t>
        </is>
      </c>
      <c r="C56" s="6" t="n">
        <v>157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otes (Details) - USD ($) $ in Thousands</t>
        </is>
      </c>
      <c r="B1" s="2" t="inlineStr">
        <is>
          <t>Aug. 19, 2021</t>
        </is>
      </c>
      <c r="C1" s="2" t="inlineStr">
        <is>
          <t>Jan. 04, 2021</t>
        </is>
      </c>
      <c r="D1" s="2" t="inlineStr">
        <is>
          <t>Jul. 29, 2020</t>
        </is>
      </c>
      <c r="E1" s="2" t="inlineStr">
        <is>
          <t>Mar. 31, 2022</t>
        </is>
      </c>
      <c r="F1" s="2" t="inlineStr">
        <is>
          <t>Mar. 31, 2021</t>
        </is>
      </c>
      <c r="G1" s="2" t="inlineStr">
        <is>
          <t>Aug. 16, 2021</t>
        </is>
      </c>
    </row>
    <row r="2">
      <c r="A2" s="3" t="inlineStr">
        <is>
          <t>Debt Instrument [Line Items]</t>
        </is>
      </c>
    </row>
    <row r="3">
      <c r="A3" s="4" t="inlineStr">
        <is>
          <t>Write-off of deferred financing costs</t>
        </is>
      </c>
      <c r="F3" s="6" t="n">
        <v>4213</v>
      </c>
    </row>
    <row r="4">
      <c r="A4" s="4" t="inlineStr">
        <is>
          <t>Proceeds from the issuance of senior unsecured notes</t>
        </is>
      </c>
      <c r="F4" s="5" t="n">
        <v>500000</v>
      </c>
    </row>
    <row r="5">
      <c r="A5" s="4" t="inlineStr">
        <is>
          <t>Repayments of Long-term Debt</t>
        </is>
      </c>
      <c r="E5" s="6" t="n">
        <v>5000</v>
      </c>
      <c r="F5" s="6" t="n">
        <v>303771</v>
      </c>
    </row>
    <row r="6">
      <c r="A6" s="4" t="inlineStr">
        <is>
          <t>Senior Unsecured Notes 4.625 Per Cent Due 2029 [Member]</t>
        </is>
      </c>
    </row>
    <row r="7">
      <c r="A7" s="3" t="inlineStr">
        <is>
          <t>Debt Instrument [Line Items]</t>
        </is>
      </c>
    </row>
    <row r="8">
      <c r="A8" s="4" t="inlineStr">
        <is>
          <t>Face amount</t>
        </is>
      </c>
      <c r="C8" s="6" t="n">
        <v>500000</v>
      </c>
    </row>
    <row r="9">
      <c r="A9" s="4" t="inlineStr">
        <is>
          <t>Debt Interest rate</t>
        </is>
      </c>
      <c r="C9" s="4" t="inlineStr">
        <is>
          <t>4.625%</t>
        </is>
      </c>
    </row>
    <row r="10">
      <c r="A10" s="4" t="inlineStr">
        <is>
          <t>Debt Instrument, Redemption Price, Percentage of Principal Amount Redeemed</t>
        </is>
      </c>
      <c r="C10" s="4" t="inlineStr">
        <is>
          <t>40.00%</t>
        </is>
      </c>
    </row>
    <row r="11">
      <c r="A11" s="4" t="inlineStr">
        <is>
          <t>Debt Instrument Redemption Price Percentage, Proceeds From Equity Offerings</t>
        </is>
      </c>
      <c r="C11" s="4" t="inlineStr">
        <is>
          <t>104.625%</t>
        </is>
      </c>
    </row>
    <row r="12">
      <c r="A12" s="4" t="inlineStr">
        <is>
          <t>Deferred financing costs</t>
        </is>
      </c>
      <c r="C12" s="6" t="n">
        <v>10400</v>
      </c>
    </row>
    <row r="13">
      <c r="A13" s="4" t="inlineStr">
        <is>
          <t>Senior Unsecured Notes 4.625 Per Cent Due 2029 [Member] | Redemption Period One</t>
        </is>
      </c>
    </row>
    <row r="14">
      <c r="A14" s="3" t="inlineStr">
        <is>
          <t>Debt Instrument [Line Items]</t>
        </is>
      </c>
    </row>
    <row r="15">
      <c r="A15" s="4" t="inlineStr">
        <is>
          <t>Debt Instrument, Redemption Price, Percentage</t>
        </is>
      </c>
      <c r="C15" s="4" t="inlineStr">
        <is>
          <t>100.00%</t>
        </is>
      </c>
    </row>
    <row r="16">
      <c r="A16" s="4" t="inlineStr">
        <is>
          <t>Senior Unsecured Notes 4.625 Per Cent Due 2029 [Member] | Redemption Period Two</t>
        </is>
      </c>
    </row>
    <row r="17">
      <c r="A17" s="3" t="inlineStr">
        <is>
          <t>Debt Instrument [Line Items]</t>
        </is>
      </c>
    </row>
    <row r="18">
      <c r="A18" s="4" t="inlineStr">
        <is>
          <t>Debt Instrument, Redemption Price, Percentage</t>
        </is>
      </c>
      <c r="C18" s="4" t="inlineStr">
        <is>
          <t>102.313%</t>
        </is>
      </c>
    </row>
    <row r="19">
      <c r="A19" s="4" t="inlineStr">
        <is>
          <t>Senior Unsecured Notes 4.625 Per Cent Due 2029 [Member] | Redemption Period Three</t>
        </is>
      </c>
    </row>
    <row r="20">
      <c r="A20" s="3" t="inlineStr">
        <is>
          <t>Debt Instrument [Line Items]</t>
        </is>
      </c>
    </row>
    <row r="21">
      <c r="A21" s="4" t="inlineStr">
        <is>
          <t>Debt Instrument, Redemption Price, Percentage</t>
        </is>
      </c>
      <c r="C21" s="4" t="inlineStr">
        <is>
          <t>101.156%</t>
        </is>
      </c>
    </row>
    <row r="22">
      <c r="A22" s="4" t="inlineStr">
        <is>
          <t>Senior Unsecured Notes 4.625 Per Cent Due 2029 [Member] | Redemption Period Four</t>
        </is>
      </c>
    </row>
    <row r="23">
      <c r="A23" s="3" t="inlineStr">
        <is>
          <t>Debt Instrument [Line Items]</t>
        </is>
      </c>
    </row>
    <row r="24">
      <c r="A24" s="4" t="inlineStr">
        <is>
          <t>Debt Instrument, Redemption Price, Percentage</t>
        </is>
      </c>
      <c r="C24" s="4" t="inlineStr">
        <is>
          <t>100.00%</t>
        </is>
      </c>
    </row>
    <row r="25">
      <c r="A25" s="4" t="inlineStr">
        <is>
          <t>Senior Unsecured Notes 5.125 Per Cent Due 2030 [Member]</t>
        </is>
      </c>
    </row>
    <row r="26">
      <c r="A26" s="3" t="inlineStr">
        <is>
          <t>Debt Instrument [Line Items]</t>
        </is>
      </c>
    </row>
    <row r="27">
      <c r="A27" s="4" t="inlineStr">
        <is>
          <t>Face amount</t>
        </is>
      </c>
      <c r="B27" s="6" t="n">
        <v>600000</v>
      </c>
    </row>
    <row r="28">
      <c r="A28" s="4" t="inlineStr">
        <is>
          <t>Debt Interest rate</t>
        </is>
      </c>
      <c r="B28" s="4" t="inlineStr">
        <is>
          <t>5.125%</t>
        </is>
      </c>
      <c r="G28" s="4" t="inlineStr">
        <is>
          <t>5.125%</t>
        </is>
      </c>
    </row>
    <row r="29">
      <c r="A29" s="4" t="inlineStr">
        <is>
          <t>Debt Instrument, Redemption Price, Percentage of Principal Amount Redeemed</t>
        </is>
      </c>
      <c r="B29" s="4" t="inlineStr">
        <is>
          <t>40.00%</t>
        </is>
      </c>
    </row>
    <row r="30">
      <c r="A30" s="4" t="inlineStr">
        <is>
          <t>Senior Unsecured Notes 5.125 Per Cent Due 2030 [Member] | Redemption Period One</t>
        </is>
      </c>
    </row>
    <row r="31">
      <c r="A31" s="3" t="inlineStr">
        <is>
          <t>Debt Instrument [Line Items]</t>
        </is>
      </c>
    </row>
    <row r="32">
      <c r="A32" s="4" t="inlineStr">
        <is>
          <t>Debt Instrument, Redemption Price, Percentage</t>
        </is>
      </c>
      <c r="B32" s="4" t="inlineStr">
        <is>
          <t>100.00%</t>
        </is>
      </c>
    </row>
    <row r="33">
      <c r="A33" s="4" t="inlineStr">
        <is>
          <t>Debt Instrument Redemption Price Percentage, Proceeds From Equity Offerings</t>
        </is>
      </c>
      <c r="B33" s="4" t="inlineStr">
        <is>
          <t>105.125%</t>
        </is>
      </c>
    </row>
    <row r="34">
      <c r="A34" s="4" t="inlineStr">
        <is>
          <t>Senior Unsecured Notes 5.125 Per Cent Due 2030 [Member] | Redemption Period Two</t>
        </is>
      </c>
    </row>
    <row r="35">
      <c r="A35" s="3" t="inlineStr">
        <is>
          <t>Debt Instrument [Line Items]</t>
        </is>
      </c>
    </row>
    <row r="36">
      <c r="A36" s="4" t="inlineStr">
        <is>
          <t>Debt Instrument, Redemption Price, Percentage</t>
        </is>
      </c>
      <c r="B36" s="4" t="inlineStr">
        <is>
          <t>102.563%</t>
        </is>
      </c>
    </row>
    <row r="37">
      <c r="A37" s="4" t="inlineStr">
        <is>
          <t>Senior Unsecured Notes 5.125 Per Cent Due 2030 [Member] | Redemption Period Three</t>
        </is>
      </c>
    </row>
    <row r="38">
      <c r="A38" s="3" t="inlineStr">
        <is>
          <t>Debt Instrument [Line Items]</t>
        </is>
      </c>
    </row>
    <row r="39">
      <c r="A39" s="4" t="inlineStr">
        <is>
          <t>Debt Instrument, Redemption Price, Percentage</t>
        </is>
      </c>
      <c r="B39" s="4" t="inlineStr">
        <is>
          <t>101.281%</t>
        </is>
      </c>
    </row>
    <row r="40">
      <c r="A40" s="4" t="inlineStr">
        <is>
          <t>Senior Unsecured Notes 5.125 Per Cent Due 2030 [Member] | Redemption Period Four</t>
        </is>
      </c>
    </row>
    <row r="41">
      <c r="A41" s="3" t="inlineStr">
        <is>
          <t>Debt Instrument [Line Items]</t>
        </is>
      </c>
    </row>
    <row r="42">
      <c r="A42" s="4" t="inlineStr">
        <is>
          <t>Debt Instrument, Redemption Price, Percentage</t>
        </is>
      </c>
      <c r="B42" s="4" t="inlineStr">
        <is>
          <t>100.00%</t>
        </is>
      </c>
    </row>
    <row r="43">
      <c r="A43" s="4" t="inlineStr">
        <is>
          <t>Senior Notes 6.125 Percent Due 2028 [Member]</t>
        </is>
      </c>
    </row>
    <row r="44">
      <c r="A44" s="3" t="inlineStr">
        <is>
          <t>Debt Instrument [Line Items]</t>
        </is>
      </c>
    </row>
    <row r="45">
      <c r="A45" s="4" t="inlineStr">
        <is>
          <t>Face amount</t>
        </is>
      </c>
      <c r="D45" s="6" t="n">
        <v>350000</v>
      </c>
    </row>
    <row r="46">
      <c r="A46" s="4" t="inlineStr">
        <is>
          <t>Debt Interest rate</t>
        </is>
      </c>
      <c r="D46" s="4" t="inlineStr">
        <is>
          <t>6.125%</t>
        </is>
      </c>
    </row>
    <row r="47">
      <c r="A47" s="4" t="inlineStr">
        <is>
          <t>Debt Instrument, Redemption Price, Percentage of Principal Amount Redeemed</t>
        </is>
      </c>
      <c r="D47" s="4" t="inlineStr">
        <is>
          <t>40.00%</t>
        </is>
      </c>
    </row>
    <row r="48">
      <c r="A48" s="4" t="inlineStr">
        <is>
          <t>Debt Instrument Redemption Price Percentage, Proceeds From Equity Offerings</t>
        </is>
      </c>
      <c r="D48" s="4" t="inlineStr">
        <is>
          <t>106.125%</t>
        </is>
      </c>
    </row>
    <row r="49">
      <c r="A49" s="4" t="inlineStr">
        <is>
          <t>Senior Notes 6.125 Percent Due 2028 [Member] | Redemption Period One</t>
        </is>
      </c>
    </row>
    <row r="50">
      <c r="A50" s="3" t="inlineStr">
        <is>
          <t>Debt Instrument [Line Items]</t>
        </is>
      </c>
    </row>
    <row r="51">
      <c r="A51" s="4" t="inlineStr">
        <is>
          <t>Debt Instrument, Redemption Price, Percentage</t>
        </is>
      </c>
      <c r="D51" s="4" t="inlineStr">
        <is>
          <t>100.00%</t>
        </is>
      </c>
    </row>
    <row r="52">
      <c r="A52" s="4" t="inlineStr">
        <is>
          <t>Senior Notes 6.125 Percent Due 2028 [Member] | Redemption Period Two</t>
        </is>
      </c>
    </row>
    <row r="53">
      <c r="A53" s="3" t="inlineStr">
        <is>
          <t>Debt Instrument [Line Items]</t>
        </is>
      </c>
    </row>
    <row r="54">
      <c r="A54" s="4" t="inlineStr">
        <is>
          <t>Debt Instrument, Redemption Price, Percentage</t>
        </is>
      </c>
      <c r="D54" s="4" t="inlineStr">
        <is>
          <t>103.063%</t>
        </is>
      </c>
    </row>
    <row r="55">
      <c r="A55" s="4" t="inlineStr">
        <is>
          <t>Senior Notes 6.125 Percent Due 2028 [Member] | Redemption Period Three</t>
        </is>
      </c>
    </row>
    <row r="56">
      <c r="A56" s="3" t="inlineStr">
        <is>
          <t>Debt Instrument [Line Items]</t>
        </is>
      </c>
    </row>
    <row r="57">
      <c r="A57" s="4" t="inlineStr">
        <is>
          <t>Debt Instrument, Redemption Price, Percentage</t>
        </is>
      </c>
      <c r="D57" s="4" t="inlineStr">
        <is>
          <t>102.042%</t>
        </is>
      </c>
    </row>
    <row r="58">
      <c r="A58" s="4" t="inlineStr">
        <is>
          <t>Senior Notes 6.125 Percent Due 2028 [Member] | Redemption Period Four</t>
        </is>
      </c>
    </row>
    <row r="59">
      <c r="A59" s="3" t="inlineStr">
        <is>
          <t>Debt Instrument [Line Items]</t>
        </is>
      </c>
    </row>
    <row r="60">
      <c r="A60" s="4" t="inlineStr">
        <is>
          <t>Debt Instrument, Redemption Price, Percentage</t>
        </is>
      </c>
      <c r="D60" s="4" t="inlineStr">
        <is>
          <t>101.021%</t>
        </is>
      </c>
    </row>
    <row r="61">
      <c r="A61" s="4" t="inlineStr">
        <is>
          <t>Senior Notes 6.125 Percent Due 2028 [Member] | Redemption Period Five and thereafter</t>
        </is>
      </c>
    </row>
    <row r="62">
      <c r="A62" s="3" t="inlineStr">
        <is>
          <t>Debt Instrument [Line Items]</t>
        </is>
      </c>
    </row>
    <row r="63">
      <c r="A63" s="4" t="inlineStr">
        <is>
          <t>Debt Instrument, Redemption Price, Percentage</t>
        </is>
      </c>
      <c r="D6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0" customWidth="1" min="5" max="5"/>
    <col width="18" customWidth="1" min="6" max="6"/>
    <col width="37" customWidth="1" min="7" max="7"/>
    <col width="30" customWidth="1" min="8" max="8"/>
    <col width="30" customWidth="1" min="9" max="9"/>
    <col width="27" customWidth="1" min="10" max="10"/>
    <col width="30" customWidth="1" min="11" max="11"/>
    <col width="20" customWidth="1" min="12" max="12"/>
    <col width="30" customWidth="1" min="13" max="13"/>
  </cols>
  <sheetData>
    <row r="1">
      <c r="A1" s="1" t="inlineStr">
        <is>
          <t>Stockholders' Equity - Activity (Details) $ / shares in Units, $ in Thousands</t>
        </is>
      </c>
      <c r="B1" s="2" t="inlineStr">
        <is>
          <t>Jan. 01, 2022USD ($)</t>
        </is>
      </c>
      <c r="C1" s="2" t="inlineStr">
        <is>
          <t>Jul. 28, 2021Voteshares</t>
        </is>
      </c>
      <c r="D1" s="2" t="inlineStr">
        <is>
          <t>Mar. 18, 2021shares</t>
        </is>
      </c>
      <c r="E1" s="2" t="inlineStr">
        <is>
          <t>Jan. 01, 2021shares</t>
        </is>
      </c>
      <c r="F1" s="2" t="inlineStr">
        <is>
          <t>Nov. 08, 2019Vote</t>
        </is>
      </c>
      <c r="G1" s="2" t="inlineStr">
        <is>
          <t>Jan. 31, 2022USD ($)$ / sharesshares</t>
        </is>
      </c>
      <c r="H1" s="2" t="inlineStr">
        <is>
          <t>Jun. 30, 2020$ / sharesshares</t>
        </is>
      </c>
      <c r="I1" s="2" t="inlineStr">
        <is>
          <t>Mar. 31, 2022$ / sharesshares</t>
        </is>
      </c>
      <c r="J1" s="2" t="inlineStr">
        <is>
          <t>Mar. 31, 2021USD ($)shares</t>
        </is>
      </c>
      <c r="K1" s="2" t="inlineStr">
        <is>
          <t>Dec. 31, 2021$ / sharesshares</t>
        </is>
      </c>
      <c r="L1" s="2" t="inlineStr">
        <is>
          <t>Jul. 08, 2021shares</t>
        </is>
      </c>
      <c r="M1" s="2" t="inlineStr">
        <is>
          <t>Feb. 01, 2021$ / sharesshares</t>
        </is>
      </c>
    </row>
    <row r="2">
      <c r="A2" s="3" t="inlineStr">
        <is>
          <t>Subsidiary or Equity Method Investee [Line Items]</t>
        </is>
      </c>
    </row>
    <row r="3">
      <c r="A3" s="4" t="inlineStr">
        <is>
          <t>Stock exchange ratio</t>
        </is>
      </c>
      <c r="F3" s="5" t="n">
        <v>1</v>
      </c>
    </row>
    <row r="4">
      <c r="A4" s="4" t="inlineStr">
        <is>
          <t>Exchange of equity interests, in shares</t>
        </is>
      </c>
      <c r="E4" s="5" t="n">
        <v>13218758</v>
      </c>
    </row>
    <row r="5">
      <c r="A5" s="4" t="inlineStr">
        <is>
          <t>Value of shares exchanged | $</t>
        </is>
      </c>
      <c r="B5" s="6" t="n">
        <v>77900</v>
      </c>
    </row>
    <row r="6">
      <c r="A6" s="4" t="inlineStr">
        <is>
          <t>Common stock shares authorized</t>
        </is>
      </c>
      <c r="C6" s="5" t="n">
        <v>300000000</v>
      </c>
      <c r="I6" s="5" t="n">
        <v>300000000</v>
      </c>
      <c r="K6" s="5" t="n">
        <v>300000000</v>
      </c>
      <c r="L6" s="5" t="n">
        <v>245000000</v>
      </c>
    </row>
    <row r="7">
      <c r="A7" s="4" t="inlineStr">
        <is>
          <t>Proceeds from sale of stock | $</t>
        </is>
      </c>
      <c r="J7" s="6" t="n">
        <v>265018</v>
      </c>
    </row>
    <row r="8">
      <c r="A8" s="4" t="inlineStr">
        <is>
          <t>Net proceeds | $</t>
        </is>
      </c>
      <c r="J8" s="5" t="n">
        <v>278850</v>
      </c>
    </row>
    <row r="9">
      <c r="A9" s="4" t="inlineStr">
        <is>
          <t>Offering costs | $</t>
        </is>
      </c>
      <c r="J9" s="6" t="n">
        <v>13832</v>
      </c>
    </row>
    <row r="10">
      <c r="A10" s="4" t="inlineStr">
        <is>
          <t>Preferred stock, par value (in dollars per share) | $ / shares</t>
        </is>
      </c>
      <c r="I10" s="7" t="n">
        <v>0.0001</v>
      </c>
      <c r="K10" s="7" t="n">
        <v>0.0001</v>
      </c>
    </row>
    <row r="11">
      <c r="A11" s="4" t="inlineStr">
        <is>
          <t>Preferred stock, shares issued (in shares)</t>
        </is>
      </c>
      <c r="I11" s="5" t="n">
        <v>124060</v>
      </c>
      <c r="K11" s="5" t="n">
        <v>124060</v>
      </c>
    </row>
    <row r="12">
      <c r="A12" s="4" t="inlineStr">
        <is>
          <t>Common stock, shares authorized (in shares)</t>
        </is>
      </c>
      <c r="C12" s="5" t="n">
        <v>300000000</v>
      </c>
      <c r="I12" s="5" t="n">
        <v>300000000</v>
      </c>
      <c r="K12" s="5" t="n">
        <v>300000000</v>
      </c>
      <c r="L12" s="5" t="n">
        <v>245000000</v>
      </c>
    </row>
    <row r="13">
      <c r="A13" s="4" t="inlineStr">
        <is>
          <t>Ownership Interest, Number Of Votes Per Share | Vote</t>
        </is>
      </c>
      <c r="C13" s="5" t="n">
        <v>1</v>
      </c>
    </row>
    <row r="14">
      <c r="A14" s="4" t="inlineStr">
        <is>
          <t>Adapt Health Holdings LLC</t>
        </is>
      </c>
    </row>
    <row r="15">
      <c r="A15" s="3" t="inlineStr">
        <is>
          <t>Subsidiary or Equity Method Investee [Line Items]</t>
        </is>
      </c>
    </row>
    <row r="16">
      <c r="A16" s="4" t="inlineStr">
        <is>
          <t>Controlling interest, as a percent</t>
        </is>
      </c>
      <c r="F16" s="4" t="inlineStr">
        <is>
          <t>56.00%</t>
        </is>
      </c>
    </row>
    <row r="17">
      <c r="A17" s="4" t="inlineStr">
        <is>
          <t>Adapt Health Holdings LLC | Shareholders of Adapt Health Holdings LLC</t>
        </is>
      </c>
    </row>
    <row r="18">
      <c r="A18" s="3" t="inlineStr">
        <is>
          <t>Subsidiary or Equity Method Investee [Line Items]</t>
        </is>
      </c>
    </row>
    <row r="19">
      <c r="A19" s="4" t="inlineStr">
        <is>
          <t>Noncontrolling interest, as a percent</t>
        </is>
      </c>
      <c r="F19" s="4" t="inlineStr">
        <is>
          <t>44.00%</t>
        </is>
      </c>
    </row>
    <row r="20">
      <c r="A20" s="4" t="inlineStr">
        <is>
          <t>Ownership Interest, Number Of Votes Per Share | Vote</t>
        </is>
      </c>
      <c r="F20" s="5" t="n">
        <v>1</v>
      </c>
    </row>
    <row r="21">
      <c r="A21" s="4" t="inlineStr">
        <is>
          <t>Class A Common Stock</t>
        </is>
      </c>
    </row>
    <row r="22">
      <c r="A22" s="3" t="inlineStr">
        <is>
          <t>Subsidiary or Equity Method Investee [Line Items]</t>
        </is>
      </c>
    </row>
    <row r="23">
      <c r="A23" s="4" t="inlineStr">
        <is>
          <t>Exchange of Class A Common Stock for Series B-1 Preferred Stock (in shares)</t>
        </is>
      </c>
      <c r="H23" s="5" t="n">
        <v>15810547</v>
      </c>
      <c r="J23" s="5" t="n">
        <v>3950000</v>
      </c>
    </row>
    <row r="24">
      <c r="A24" s="4" t="inlineStr">
        <is>
          <t>Conversion Of Series C-1 Preferred Stock To Class A Common Stock, Shares</t>
        </is>
      </c>
      <c r="D24" s="5" t="n">
        <v>13047473</v>
      </c>
    </row>
    <row r="25">
      <c r="A25" s="4" t="inlineStr">
        <is>
          <t>Series B-1 Preferred Stock</t>
        </is>
      </c>
    </row>
    <row r="26">
      <c r="A26" s="3" t="inlineStr">
        <is>
          <t>Subsidiary or Equity Method Investee [Line Items]</t>
        </is>
      </c>
    </row>
    <row r="27">
      <c r="A27" s="4" t="inlineStr">
        <is>
          <t>Exchange of Class A Common Stock for Series B-1 Preferred Stock (in shares)</t>
        </is>
      </c>
      <c r="H27" s="9" t="n">
        <v>158105.47</v>
      </c>
      <c r="I27" s="5" t="n">
        <v>0</v>
      </c>
      <c r="J27" s="5" t="n">
        <v>39500</v>
      </c>
    </row>
    <row r="28">
      <c r="A28" s="4" t="inlineStr">
        <is>
          <t>Preferred stock, par value (in dollars per share) | $ / shares</t>
        </is>
      </c>
      <c r="H28" s="7" t="n">
        <v>0.0001</v>
      </c>
    </row>
    <row r="29">
      <c r="A29" s="4" t="inlineStr">
        <is>
          <t>Preferred stock, liquidation preference (in dollars per share) | $ / shares</t>
        </is>
      </c>
      <c r="H29" s="7" t="n">
        <v>0.0001</v>
      </c>
    </row>
    <row r="30">
      <c r="A30" s="4" t="inlineStr">
        <is>
          <t>Shares of common stock received in conversion for each share of preferred stock</t>
        </is>
      </c>
      <c r="H30" s="5" t="n">
        <v>100</v>
      </c>
    </row>
    <row r="31">
      <c r="A31" s="4" t="inlineStr">
        <is>
          <t>Preferred stock conversion, ceiling as a percent of outstanding common stock</t>
        </is>
      </c>
      <c r="H31" s="11" t="n">
        <v>4.9</v>
      </c>
    </row>
    <row r="32">
      <c r="A32" s="4" t="inlineStr">
        <is>
          <t>Series C Preferred Stock [Member]</t>
        </is>
      </c>
    </row>
    <row r="33">
      <c r="A33" s="3" t="inlineStr">
        <is>
          <t>Subsidiary or Equity Method Investee [Line Items]</t>
        </is>
      </c>
    </row>
    <row r="34">
      <c r="A34" s="4" t="inlineStr">
        <is>
          <t>Preferred stock, liquidation preference (in dollars per share) | $ / shares</t>
        </is>
      </c>
      <c r="M34" s="7" t="n">
        <v>0.0001</v>
      </c>
    </row>
    <row r="35">
      <c r="A35" s="4" t="inlineStr">
        <is>
          <t>Shares of common stock received in conversion for each share of preferred stock</t>
        </is>
      </c>
      <c r="D35" s="5" t="n">
        <v>100</v>
      </c>
    </row>
    <row r="36">
      <c r="A36" s="4" t="inlineStr">
        <is>
          <t>Conversion Of Series C-1 Preferred Stock To Class A Common Stock, Shares</t>
        </is>
      </c>
      <c r="D36" s="9" t="n">
        <v>130474.73</v>
      </c>
    </row>
    <row r="37">
      <c r="A37" s="4" t="inlineStr">
        <is>
          <t>Series C Preferred Stock [Member] | AeroCare Holdings [Member]</t>
        </is>
      </c>
    </row>
    <row r="38">
      <c r="A38" s="3" t="inlineStr">
        <is>
          <t>Subsidiary or Equity Method Investee [Line Items]</t>
        </is>
      </c>
    </row>
    <row r="39">
      <c r="A39" s="4" t="inlineStr">
        <is>
          <t>Preferred stock, shares issued (in shares)</t>
        </is>
      </c>
      <c r="M39" s="9" t="n">
        <v>130474.73</v>
      </c>
    </row>
    <row r="40">
      <c r="A40" s="4" t="inlineStr">
        <is>
          <t>Public Offering [Member]</t>
        </is>
      </c>
    </row>
    <row r="41">
      <c r="A41" s="3" t="inlineStr">
        <is>
          <t>Subsidiary or Equity Method Investee [Line Items]</t>
        </is>
      </c>
    </row>
    <row r="42">
      <c r="A42" s="4" t="inlineStr">
        <is>
          <t>Shares issued</t>
        </is>
      </c>
      <c r="G42" s="5" t="n">
        <v>8450000</v>
      </c>
    </row>
    <row r="43">
      <c r="A43" s="4" t="inlineStr">
        <is>
          <t>Share Price | $ / shares</t>
        </is>
      </c>
      <c r="G43" s="6" t="n">
        <v>33</v>
      </c>
    </row>
    <row r="44">
      <c r="A44" s="4" t="inlineStr">
        <is>
          <t>Proceeds from sale of stock | $</t>
        </is>
      </c>
      <c r="G44" s="6" t="n">
        <v>278900</v>
      </c>
    </row>
    <row r="45">
      <c r="A45" s="4" t="inlineStr">
        <is>
          <t>Net proceeds | $</t>
        </is>
      </c>
      <c r="G45" s="5" t="n">
        <v>265000</v>
      </c>
    </row>
    <row r="46">
      <c r="A46" s="4" t="inlineStr">
        <is>
          <t>Offering costs | $</t>
        </is>
      </c>
      <c r="G46" s="6" t="n">
        <v>13800</v>
      </c>
      <c r="J46" s="6" t="n">
        <v>138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arrants (Details) - USD ($) $ / shares in Units, $ in Thousands</t>
        </is>
      </c>
      <c r="B1" s="2" t="inlineStr">
        <is>
          <t>3 Months Ended</t>
        </is>
      </c>
    </row>
    <row r="2">
      <c r="B2" s="2" t="inlineStr">
        <is>
          <t>Mar. 31, 2022</t>
        </is>
      </c>
      <c r="C2" s="2" t="inlineStr">
        <is>
          <t>Mar. 31, 2021</t>
        </is>
      </c>
      <c r="D2" s="2" t="inlineStr">
        <is>
          <t>Nov. 08, 2019</t>
        </is>
      </c>
    </row>
    <row r="3">
      <c r="A3" s="3" t="inlineStr">
        <is>
          <t>Warrants and Rights Note Disclosure [Abstract]</t>
        </is>
      </c>
    </row>
    <row r="4">
      <c r="A4" s="4" t="inlineStr">
        <is>
          <t>Warrants outstanding</t>
        </is>
      </c>
      <c r="B4" s="5" t="n">
        <v>4056427</v>
      </c>
      <c r="D4" s="5" t="n">
        <v>12666666</v>
      </c>
    </row>
    <row r="5">
      <c r="A5" s="4" t="inlineStr">
        <is>
          <t>Common stock for each warrant exercised</t>
        </is>
      </c>
      <c r="D5" s="5" t="n">
        <v>1</v>
      </c>
    </row>
    <row r="6">
      <c r="A6" s="4" t="inlineStr">
        <is>
          <t>Warrant exercisable price</t>
        </is>
      </c>
      <c r="D6" s="8" t="n">
        <v>11.5</v>
      </c>
    </row>
    <row r="7">
      <c r="A7" s="4" t="inlineStr">
        <is>
          <t>Warrants exercised in cashless transaction, number exercised</t>
        </is>
      </c>
      <c r="B7" s="5" t="n">
        <v>0</v>
      </c>
      <c r="C7" s="5" t="n">
        <v>0</v>
      </c>
    </row>
    <row r="8">
      <c r="A8" s="4" t="inlineStr">
        <is>
          <t>Warrant liability, beginning</t>
        </is>
      </c>
      <c r="B8" s="6" t="n">
        <v>57764</v>
      </c>
      <c r="C8" s="6" t="n">
        <v>113905</v>
      </c>
    </row>
    <row r="9">
      <c r="A9" s="4" t="inlineStr">
        <is>
          <t>Change in fair value of warrant liability (note 10)</t>
        </is>
      </c>
      <c r="B9" s="5" t="n">
        <v>-26717</v>
      </c>
      <c r="C9" s="5" t="n">
        <v>-3168</v>
      </c>
    </row>
    <row r="10">
      <c r="A10" s="4" t="inlineStr">
        <is>
          <t>Warrant liability, ending</t>
        </is>
      </c>
      <c r="B10" s="6" t="n">
        <v>31047</v>
      </c>
      <c r="C10" s="6" t="n">
        <v>1107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holders' Equity - Contingent consideration (Details) - USD ($) $ / shares in Units, $ in Thousands</t>
        </is>
      </c>
      <c r="B1" s="2" t="inlineStr">
        <is>
          <t>1 Months Ended</t>
        </is>
      </c>
      <c r="C1" s="2" t="inlineStr">
        <is>
          <t>3 Months Ended</t>
        </is>
      </c>
      <c r="E1" s="2" t="inlineStr">
        <is>
          <t>12 Months Ended</t>
        </is>
      </c>
    </row>
    <row r="2">
      <c r="B2" s="2" t="inlineStr">
        <is>
          <t>Dec. 31, 2022</t>
        </is>
      </c>
      <c r="C2" s="2" t="inlineStr">
        <is>
          <t>Mar. 31, 2022</t>
        </is>
      </c>
      <c r="D2" s="2" t="inlineStr">
        <is>
          <t>Mar. 31, 2021</t>
        </is>
      </c>
      <c r="E2" s="2" t="inlineStr">
        <is>
          <t>Dec. 31, 2021</t>
        </is>
      </c>
      <c r="F2" s="2" t="inlineStr">
        <is>
          <t>Dec. 31, 2020</t>
        </is>
      </c>
    </row>
    <row r="3">
      <c r="A3" s="3" t="inlineStr">
        <is>
          <t>Stockholders' Equity</t>
        </is>
      </c>
    </row>
    <row r="4">
      <c r="A4" s="4" t="inlineStr">
        <is>
          <t>Earn-out consideration, shares per annual installment</t>
        </is>
      </c>
      <c r="C4" s="5" t="n">
        <v>1000000</v>
      </c>
      <c r="E4" s="5" t="n">
        <v>1000000</v>
      </c>
    </row>
    <row r="5">
      <c r="A5" s="4" t="inlineStr">
        <is>
          <t>Second stock price hurdle (in dollars per share)</t>
        </is>
      </c>
      <c r="E5" s="6" t="n">
        <v>18</v>
      </c>
      <c r="F5" s="6" t="n">
        <v>15</v>
      </c>
    </row>
    <row r="6">
      <c r="A6" s="4" t="inlineStr">
        <is>
          <t>Third stock price hurdle (in dollars per share)</t>
        </is>
      </c>
      <c r="B6" s="6" t="n">
        <v>22</v>
      </c>
    </row>
    <row r="7">
      <c r="A7" s="4" t="inlineStr">
        <is>
          <t>Earn-out consideration, number of shares issued during the period</t>
        </is>
      </c>
      <c r="E7" s="5" t="n">
        <v>1000000</v>
      </c>
      <c r="F7" s="5" t="n">
        <v>1000000</v>
      </c>
    </row>
    <row r="8">
      <c r="A8" s="4" t="inlineStr">
        <is>
          <t>Common Stock, Par or Stated Value Per Share</t>
        </is>
      </c>
      <c r="C8" s="7" t="n">
        <v>0.0001</v>
      </c>
      <c r="E8" s="7" t="n">
        <v>0.0001</v>
      </c>
    </row>
    <row r="9">
      <c r="A9" s="3" t="inlineStr">
        <is>
          <t>Change in amount of contingent common share liability</t>
        </is>
      </c>
    </row>
    <row r="10">
      <c r="A10" s="4" t="inlineStr">
        <is>
          <t>Contingent consideration common shares liability, Beginning balance</t>
        </is>
      </c>
      <c r="D10" s="6" t="n">
        <v>70477</v>
      </c>
      <c r="E10" s="6" t="n">
        <v>70477</v>
      </c>
    </row>
    <row r="11">
      <c r="A11" s="4" t="inlineStr">
        <is>
          <t>Change in fair value of contingent consideration common shares liability (note 10)</t>
        </is>
      </c>
      <c r="D11" s="5" t="n">
        <v>-1965</v>
      </c>
    </row>
    <row r="12">
      <c r="A12" s="4" t="inlineStr">
        <is>
          <t>Contingent consideration common shares liability, Ending balance</t>
        </is>
      </c>
      <c r="D12" s="6" t="n">
        <v>68512</v>
      </c>
      <c r="F12" s="6" t="n">
        <v>70477</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Stockholders' Equity - Equity-based Compensation (Details) $ in Thousands</t>
        </is>
      </c>
      <c r="B1" s="2" t="inlineStr">
        <is>
          <t>3 Months Ended</t>
        </is>
      </c>
    </row>
    <row r="2">
      <c r="B2" s="2" t="inlineStr">
        <is>
          <t>Mar. 31, 2022USD ($)shares</t>
        </is>
      </c>
    </row>
    <row r="3">
      <c r="A3" s="3" t="inlineStr">
        <is>
          <t>Share-based Compensation Arrangement by Share-based Payment Award [Line Items]</t>
        </is>
      </c>
    </row>
    <row r="4">
      <c r="A4" s="4" t="inlineStr">
        <is>
          <t>Options granted</t>
        </is>
      </c>
      <c r="B4" s="5" t="n">
        <v>0</v>
      </c>
    </row>
    <row r="5">
      <c r="A5" s="4" t="inlineStr">
        <is>
          <t>Exercise of stock options (in shares)</t>
        </is>
      </c>
      <c r="B5" s="5" t="n">
        <v>283000</v>
      </c>
    </row>
    <row r="6">
      <c r="A6" s="4" t="inlineStr">
        <is>
          <t>Exercise of stock options | $</t>
        </is>
      </c>
      <c r="B6" s="6" t="n">
        <v>723</v>
      </c>
    </row>
    <row r="7">
      <c r="A7" s="4" t="inlineStr">
        <is>
          <t>2019 Incentive Plan</t>
        </is>
      </c>
    </row>
    <row r="8">
      <c r="A8" s="3" t="inlineStr">
        <is>
          <t>Share-based Compensation Arrangement by Share-based Payment Award [Line Items]</t>
        </is>
      </c>
    </row>
    <row r="9">
      <c r="A9" s="4" t="inlineStr">
        <is>
          <t>Shares authorized for issuance</t>
        </is>
      </c>
      <c r="B9" s="5" t="n">
        <v>10000000</v>
      </c>
    </row>
    <row r="10">
      <c r="A10" s="4" t="inlineStr">
        <is>
          <t>Stock available for issuance</t>
        </is>
      </c>
      <c r="B10" s="5" t="n">
        <v>22769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 in Thousands</t>
        </is>
      </c>
      <c r="B1" s="2" t="inlineStr">
        <is>
          <t>3 Months Ended</t>
        </is>
      </c>
    </row>
    <row r="2">
      <c r="B2" s="2" t="inlineStr">
        <is>
          <t>Mar. 31, 2022USD ($)$ / sharesshares</t>
        </is>
      </c>
    </row>
    <row r="3">
      <c r="A3" s="3" t="inlineStr">
        <is>
          <t>Number of Options</t>
        </is>
      </c>
    </row>
    <row r="4">
      <c r="A4" s="4" t="inlineStr">
        <is>
          <t>Outstanding at beginning of period (in shares)</t>
        </is>
      </c>
      <c r="B4" s="5" t="n">
        <v>5766000</v>
      </c>
    </row>
    <row r="5">
      <c r="A5" s="4" t="inlineStr">
        <is>
          <t>Granted (in shares)</t>
        </is>
      </c>
      <c r="B5" s="5" t="n">
        <v>0</v>
      </c>
    </row>
    <row r="6">
      <c r="A6" s="4" t="inlineStr">
        <is>
          <t>Exercised (in shares)</t>
        </is>
      </c>
      <c r="B6" s="5" t="n">
        <v>-283000</v>
      </c>
    </row>
    <row r="7">
      <c r="A7" s="4" t="inlineStr">
        <is>
          <t>Outstanding at end of period (in shares)</t>
        </is>
      </c>
      <c r="B7" s="5" t="n">
        <v>5483000</v>
      </c>
    </row>
    <row r="8">
      <c r="A8" s="3" t="inlineStr">
        <is>
          <t>Weighted-Average Exercise Price per Share</t>
        </is>
      </c>
    </row>
    <row r="9">
      <c r="A9" s="4" t="inlineStr">
        <is>
          <t>Outstanding at beginning of period (in dollars per share) | $ / shares</t>
        </is>
      </c>
      <c r="B9" s="8" t="n">
        <v>11.26</v>
      </c>
    </row>
    <row r="10">
      <c r="A10" s="4" t="inlineStr">
        <is>
          <t>Exercised (in dollars per share) | $ / shares</t>
        </is>
      </c>
      <c r="B10" s="9" t="n">
        <v>6.28</v>
      </c>
    </row>
    <row r="11">
      <c r="A11" s="4" t="inlineStr">
        <is>
          <t>Outstanding at end of period (in dollars per share) | $ / shares</t>
        </is>
      </c>
      <c r="B11" s="8" t="n">
        <v>11.52</v>
      </c>
    </row>
    <row r="12">
      <c r="A12" s="3" t="inlineStr">
        <is>
          <t>Weighted Average Remaining Contractual Term</t>
        </is>
      </c>
    </row>
    <row r="13">
      <c r="A13" s="4" t="inlineStr">
        <is>
          <t>Weighted average remaining contractual term (in years)</t>
        </is>
      </c>
      <c r="B13" s="4" t="inlineStr">
        <is>
          <t>6 years 2 months 12 days</t>
        </is>
      </c>
    </row>
    <row r="14">
      <c r="A14" s="4" t="inlineStr">
        <is>
          <t>Number of shares issued for options exercised on a cash basis</t>
        </is>
      </c>
      <c r="B14" s="5" t="n">
        <v>115732</v>
      </c>
    </row>
    <row r="15">
      <c r="A15" s="4" t="inlineStr">
        <is>
          <t>Exercise of stock options | $</t>
        </is>
      </c>
      <c r="B15" s="6" t="n">
        <v>723</v>
      </c>
    </row>
    <row r="16">
      <c r="A16" s="4" t="inlineStr">
        <is>
          <t>Exercise of stock options (in shares)</t>
        </is>
      </c>
      <c r="B16" s="5" t="n">
        <v>283000</v>
      </c>
    </row>
    <row r="17">
      <c r="A17" s="4" t="inlineStr">
        <is>
          <t>Options exercised in cashless basis</t>
        </is>
      </c>
      <c r="B17" s="5" t="n">
        <v>68454</v>
      </c>
    </row>
    <row r="18">
      <c r="A18" s="4" t="inlineStr">
        <is>
          <t>Options exercised cashless basis</t>
        </is>
      </c>
      <c r="B18" s="5" t="n">
        <v>115732</v>
      </c>
    </row>
    <row r="19">
      <c r="A19" s="4" t="inlineStr">
        <is>
          <t>Cashless exercise of options (in shares)</t>
        </is>
      </c>
      <c r="B19" s="5" t="n">
        <v>167720</v>
      </c>
    </row>
    <row r="20">
      <c r="A20" s="4" t="inlineStr">
        <is>
          <t>2019 Incentive Plan</t>
        </is>
      </c>
    </row>
    <row r="21">
      <c r="A21" s="3" t="inlineStr">
        <is>
          <t>Number of Options</t>
        </is>
      </c>
    </row>
    <row r="22">
      <c r="A22" s="4" t="inlineStr">
        <is>
          <t>Outstanding at beginning of period (in shares)</t>
        </is>
      </c>
      <c r="B22" s="5" t="n">
        <v>2219000</v>
      </c>
    </row>
    <row r="23">
      <c r="A23" s="4" t="inlineStr">
        <is>
          <t>Outstanding at end of period (in shares)</t>
        </is>
      </c>
      <c r="B23" s="5" t="n">
        <v>2219000</v>
      </c>
    </row>
    <row r="24">
      <c r="A24" s="3" t="inlineStr">
        <is>
          <t>Weighted-Average Grant Date Fair Value per Share</t>
        </is>
      </c>
    </row>
    <row r="25">
      <c r="A25" s="4" t="inlineStr">
        <is>
          <t>Outstanding at beginning of period (in dollars per share) | $ / shares</t>
        </is>
      </c>
      <c r="B25" s="8" t="n">
        <v>3.75</v>
      </c>
    </row>
    <row r="26">
      <c r="A26" s="4" t="inlineStr">
        <is>
          <t>Outstanding at end of period (in dollars per share) | $ / shares</t>
        </is>
      </c>
      <c r="B26" s="9" t="n">
        <v>3.75</v>
      </c>
    </row>
    <row r="27">
      <c r="A27" s="3" t="inlineStr">
        <is>
          <t>Weighted-Average Exercise Price per Share</t>
        </is>
      </c>
    </row>
    <row r="28">
      <c r="A28" s="4" t="inlineStr">
        <is>
          <t>Outstanding at beginning of period (in dollars per share) | $ / shares</t>
        </is>
      </c>
      <c r="B28" s="9" t="n">
        <v>19.36</v>
      </c>
    </row>
    <row r="29">
      <c r="A29" s="4" t="inlineStr">
        <is>
          <t>Outstanding at end of period (in dollars per share) | $ / shares</t>
        </is>
      </c>
      <c r="B29" s="8" t="n">
        <v>19.36</v>
      </c>
    </row>
    <row r="30">
      <c r="A30" s="3" t="inlineStr">
        <is>
          <t>Weighted Average Remaining Contractual Term</t>
        </is>
      </c>
    </row>
    <row r="31">
      <c r="A31" s="4" t="inlineStr">
        <is>
          <t>Weighted average remaining contractual term (in years)</t>
        </is>
      </c>
      <c r="B31" s="4" t="inlineStr">
        <is>
          <t>6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33" customWidth="1" min="2" max="2"/>
    <col width="47" customWidth="1" min="3" max="3"/>
    <col width="21" customWidth="1" min="4" max="4"/>
    <col width="33" customWidth="1" min="5" max="5"/>
    <col width="40" customWidth="1" min="6" max="6"/>
    <col width="51" customWidth="1" min="7" max="7"/>
    <col width="25" customWidth="1" min="8" max="8"/>
    <col width="13" customWidth="1" min="9" max="9"/>
    <col width="16" customWidth="1" min="10" max="10"/>
    <col width="27" customWidth="1" min="11" max="11"/>
    <col width="20" customWidth="1" min="12" max="12"/>
    <col width="46" customWidth="1" min="13" max="13"/>
    <col width="41" customWidth="1" min="14" max="14"/>
    <col width="13" customWidth="1" min="15" max="15"/>
  </cols>
  <sheetData>
    <row r="1">
      <c r="A1" s="1" t="inlineStr">
        <is>
          <t>CONSOLIDATED STATEMENTS OF CHANGES IN STOCKHOLDERS' EQUITY - USD ($) $ in Thousands</t>
        </is>
      </c>
      <c r="B1" s="2" t="inlineStr">
        <is>
          <t>Class A Common StockCommon Stock</t>
        </is>
      </c>
      <c r="C1" s="2" t="inlineStr">
        <is>
          <t>Class A Common StockAdditional paid-in capital</t>
        </is>
      </c>
      <c r="D1" s="2" t="inlineStr">
        <is>
          <t>Class A Common Stock</t>
        </is>
      </c>
      <c r="E1" s="2" t="inlineStr">
        <is>
          <t>Class B Common StockCommon Stock</t>
        </is>
      </c>
      <c r="F1" s="2" t="inlineStr">
        <is>
          <t>Series C Preferred StockPreferred Stock</t>
        </is>
      </c>
      <c r="G1" s="2" t="inlineStr">
        <is>
          <t>Series C Preferred StockAdditional paid-in capital</t>
        </is>
      </c>
      <c r="H1" s="2" t="inlineStr">
        <is>
          <t>Series C Preferred Stock</t>
        </is>
      </c>
      <c r="I1" s="2" t="inlineStr">
        <is>
          <t>Common Stock</t>
        </is>
      </c>
      <c r="J1" s="2" t="inlineStr">
        <is>
          <t>Preferred Stock</t>
        </is>
      </c>
      <c r="K1" s="2" t="inlineStr">
        <is>
          <t>Additional paid-in capital</t>
        </is>
      </c>
      <c r="L1" s="2" t="inlineStr">
        <is>
          <t>Accumulated Deficit</t>
        </is>
      </c>
      <c r="M1" s="2" t="inlineStr">
        <is>
          <t>Accumulated other comprehensive income (loss)</t>
        </is>
      </c>
      <c r="N1" s="2" t="inlineStr">
        <is>
          <t>Noncontrolling interests in subsidiaries</t>
        </is>
      </c>
      <c r="O1" s="2" t="inlineStr">
        <is>
          <t>Total</t>
        </is>
      </c>
    </row>
    <row r="2">
      <c r="A2" s="4" t="inlineStr">
        <is>
          <t>Balance at beginning of period at Dec. 31, 2020</t>
        </is>
      </c>
      <c r="B2" s="6" t="n">
        <v>8</v>
      </c>
      <c r="E2" s="6" t="n">
        <v>1</v>
      </c>
      <c r="J2" s="6" t="n">
        <v>1</v>
      </c>
      <c r="K2" s="6" t="n">
        <v>558486</v>
      </c>
      <c r="L2" s="6" t="n">
        <v>-199196</v>
      </c>
      <c r="M2" s="6" t="n">
        <v>-4411</v>
      </c>
      <c r="N2" s="6" t="n">
        <v>-74044</v>
      </c>
      <c r="O2" s="6" t="n">
        <v>280845</v>
      </c>
    </row>
    <row r="3">
      <c r="A3" s="4" t="inlineStr">
        <is>
          <t>Shares, Outstanding, Beginning Balance at Dec. 31, 2020</t>
        </is>
      </c>
      <c r="B3" s="5" t="n">
        <v>76458000</v>
      </c>
      <c r="E3" s="5" t="n">
        <v>13219000</v>
      </c>
      <c r="J3" s="5" t="n">
        <v>164000</v>
      </c>
    </row>
    <row r="4">
      <c r="A4" s="3" t="inlineStr">
        <is>
          <t>Stockholders' Equity, Including Portion Attributable to Noncontrolling Interest [Abstract]</t>
        </is>
      </c>
    </row>
    <row r="5">
      <c r="A5" s="4" t="inlineStr">
        <is>
          <t>Issuance of stock for acquisitions</t>
        </is>
      </c>
      <c r="B5" s="6" t="n">
        <v>2</v>
      </c>
      <c r="C5" s="6" t="n">
        <v>564986</v>
      </c>
      <c r="D5" s="6" t="n">
        <v>564988</v>
      </c>
      <c r="G5" s="6" t="n">
        <v>523856</v>
      </c>
      <c r="H5" s="6" t="n">
        <v>523856</v>
      </c>
    </row>
    <row r="6">
      <c r="A6" s="4" t="inlineStr">
        <is>
          <t>Issuance of stock for acquisitions (in shares)</t>
        </is>
      </c>
      <c r="B6" s="5" t="n">
        <v>14092000</v>
      </c>
      <c r="F6" s="5" t="n">
        <v>130000</v>
      </c>
    </row>
    <row r="7">
      <c r="A7" s="4" t="inlineStr">
        <is>
          <t>Issuance of stock options for acquisition</t>
        </is>
      </c>
      <c r="K7" s="5" t="n">
        <v>134683</v>
      </c>
      <c r="O7" s="5" t="n">
        <v>134683</v>
      </c>
    </row>
    <row r="8">
      <c r="A8" s="4" t="inlineStr">
        <is>
          <t>Exchange of Class B Common Stock for Class A Common Stock</t>
        </is>
      </c>
      <c r="B8" s="6" t="n">
        <v>1</v>
      </c>
      <c r="E8" s="6" t="n">
        <v>-1</v>
      </c>
      <c r="K8" s="5" t="n">
        <v>-77919</v>
      </c>
      <c r="N8" s="5" t="n">
        <v>77919</v>
      </c>
    </row>
    <row r="9">
      <c r="A9" s="4" t="inlineStr">
        <is>
          <t>Exchange of Class B Common Stock for Class A Common Stock (in shares)</t>
        </is>
      </c>
      <c r="B9" s="5" t="n">
        <v>13219000</v>
      </c>
      <c r="E9" s="5" t="n">
        <v>-13219000</v>
      </c>
    </row>
    <row r="10">
      <c r="A10" s="4" t="inlineStr">
        <is>
          <t>Equity-based compensation</t>
        </is>
      </c>
      <c r="K10" s="5" t="n">
        <v>8582</v>
      </c>
      <c r="O10" s="5" t="n">
        <v>8582</v>
      </c>
    </row>
    <row r="11">
      <c r="A11" s="4" t="inlineStr">
        <is>
          <t>Equity-based compensation (in shares)</t>
        </is>
      </c>
      <c r="B11" s="5" t="n">
        <v>172000</v>
      </c>
    </row>
    <row r="12">
      <c r="A12" s="4" t="inlineStr">
        <is>
          <t>Cashless exercise of options (in shares)</t>
        </is>
      </c>
      <c r="B12" s="5" t="n">
        <v>9000</v>
      </c>
    </row>
    <row r="13">
      <c r="A13" s="4" t="inlineStr">
        <is>
          <t>Sale of stock, net of offering costs</t>
        </is>
      </c>
      <c r="B13" s="6" t="n">
        <v>1</v>
      </c>
      <c r="K13" s="5" t="n">
        <v>265017</v>
      </c>
      <c r="O13" s="5" t="n">
        <v>265018</v>
      </c>
    </row>
    <row r="14">
      <c r="A14" s="4" t="inlineStr">
        <is>
          <t>Sale of stock (in shares)</t>
        </is>
      </c>
      <c r="B14" s="5" t="n">
        <v>8450000</v>
      </c>
    </row>
    <row r="15">
      <c r="A15" s="4" t="inlineStr">
        <is>
          <t>Conversion of Series B-1 Preferred Stock to Class A Common Stock (in shares)</t>
        </is>
      </c>
      <c r="B15" s="5" t="n">
        <v>3950000</v>
      </c>
      <c r="J15" s="5" t="n">
        <v>-40000</v>
      </c>
    </row>
    <row r="16">
      <c r="A16" s="4" t="inlineStr">
        <is>
          <t>Conversion of Series C-1 Preferred Stock to Class A Common Stock</t>
        </is>
      </c>
      <c r="B16" s="6" t="n">
        <v>1</v>
      </c>
      <c r="K16" s="5" t="n">
        <v>-1</v>
      </c>
    </row>
    <row r="17">
      <c r="A17" s="4" t="inlineStr">
        <is>
          <t>Conversion Of Series C-1 Preferred Stock to Class A Common Stock (in shares)</t>
        </is>
      </c>
      <c r="B17" s="5" t="n">
        <v>13047000</v>
      </c>
      <c r="J17" s="5" t="n">
        <v>-130000</v>
      </c>
    </row>
    <row r="18">
      <c r="A18" s="4" t="inlineStr">
        <is>
          <t>Common Stock issued in connection with employee stock purchase plan</t>
        </is>
      </c>
      <c r="K18" s="5" t="n">
        <v>314</v>
      </c>
      <c r="O18" s="5" t="n">
        <v>314</v>
      </c>
    </row>
    <row r="19">
      <c r="A19" s="4" t="inlineStr">
        <is>
          <t>Common Stock issued in connection with employee stock purchase plan (in shares)</t>
        </is>
      </c>
      <c r="B19" s="5" t="n">
        <v>8000</v>
      </c>
    </row>
    <row r="20">
      <c r="A20" s="4" t="inlineStr">
        <is>
          <t>Exchange of Class A Common Stock for Series B-1 Preferred Stock (in shares)</t>
        </is>
      </c>
      <c r="D20" s="5" t="n">
        <v>3950000</v>
      </c>
    </row>
    <row r="21">
      <c r="A21" s="4" t="inlineStr">
        <is>
          <t>Net income (loss)</t>
        </is>
      </c>
      <c r="L21" s="5" t="n">
        <v>-3966</v>
      </c>
      <c r="N21" s="5" t="n">
        <v>324</v>
      </c>
      <c r="O21" s="5" t="n">
        <v>-3642</v>
      </c>
    </row>
    <row r="22">
      <c r="A22" s="4" t="inlineStr">
        <is>
          <t>Equity activity resulting from Tax Receivable Agreement</t>
        </is>
      </c>
      <c r="K22" s="5" t="n">
        <v>16768</v>
      </c>
      <c r="O22" s="5" t="n">
        <v>16768</v>
      </c>
    </row>
    <row r="23">
      <c r="A23" s="4" t="inlineStr">
        <is>
          <t>Change in fair value of interest rate swaps, inclusive of reclassification adjustment</t>
        </is>
      </c>
      <c r="M23" s="5" t="n">
        <v>1876</v>
      </c>
      <c r="O23" s="5" t="n">
        <v>1876</v>
      </c>
    </row>
    <row r="24">
      <c r="A24" s="4" t="inlineStr">
        <is>
          <t>Other</t>
        </is>
      </c>
      <c r="K24" s="5" t="n">
        <v>-810</v>
      </c>
      <c r="O24" s="5" t="n">
        <v>-810</v>
      </c>
    </row>
    <row r="25">
      <c r="A25" s="4" t="inlineStr">
        <is>
          <t>Other (in shares)</t>
        </is>
      </c>
      <c r="B25" s="5" t="n">
        <v>-19000</v>
      </c>
    </row>
    <row r="26">
      <c r="A26" s="4" t="inlineStr">
        <is>
          <t>Balance at end of period at Mar. 31, 2021</t>
        </is>
      </c>
      <c r="B26" s="6" t="n">
        <v>13</v>
      </c>
      <c r="J26" s="6" t="n">
        <v>1</v>
      </c>
      <c r="K26" s="5" t="n">
        <v>1993962</v>
      </c>
      <c r="L26" s="5" t="n">
        <v>-203162</v>
      </c>
      <c r="M26" s="5" t="n">
        <v>-2535</v>
      </c>
      <c r="N26" s="5" t="n">
        <v>4199</v>
      </c>
      <c r="O26" s="5" t="n">
        <v>1792478</v>
      </c>
    </row>
    <row r="27">
      <c r="A27" s="4" t="inlineStr">
        <is>
          <t>Shares, Outstanding, Ending Balance at Mar. 31, 2021</t>
        </is>
      </c>
      <c r="B27" s="5" t="n">
        <v>129386000</v>
      </c>
      <c r="J27" s="5" t="n">
        <v>124000</v>
      </c>
    </row>
    <row r="28">
      <c r="A28" s="4" t="inlineStr">
        <is>
          <t>Balance at beginning of period at Dec. 31, 2020</t>
        </is>
      </c>
      <c r="B28" s="6" t="n">
        <v>8</v>
      </c>
      <c r="E28" s="6" t="n">
        <v>1</v>
      </c>
      <c r="J28" s="6" t="n">
        <v>1</v>
      </c>
      <c r="K28" s="5" t="n">
        <v>558486</v>
      </c>
      <c r="L28" s="5" t="n">
        <v>-199196</v>
      </c>
      <c r="M28" s="5" t="n">
        <v>-4411</v>
      </c>
      <c r="N28" s="5" t="n">
        <v>-74044</v>
      </c>
      <c r="O28" s="6" t="n">
        <v>280845</v>
      </c>
    </row>
    <row r="29">
      <c r="A29" s="4" t="inlineStr">
        <is>
          <t>Shares, Outstanding, Beginning Balance at Dec. 31, 2020</t>
        </is>
      </c>
      <c r="B29" s="5" t="n">
        <v>76458000</v>
      </c>
      <c r="E29" s="5" t="n">
        <v>13219000</v>
      </c>
      <c r="J29" s="5" t="n">
        <v>164000</v>
      </c>
    </row>
    <row r="30">
      <c r="A30" s="3" t="inlineStr">
        <is>
          <t>Stockholders' Equity, Including Portion Attributable to Noncontrolling Interest [Abstract]</t>
        </is>
      </c>
    </row>
    <row r="31">
      <c r="A31" s="4" t="inlineStr">
        <is>
          <t>Issuance of Class A Common Stock in connection with Contingent Consideration Shares (in shares)</t>
        </is>
      </c>
      <c r="O31" s="5" t="n">
        <v>1000000</v>
      </c>
    </row>
    <row r="32">
      <c r="A32" s="4" t="inlineStr">
        <is>
          <t>Balance at end of period at Dec. 31, 2021</t>
        </is>
      </c>
      <c r="I32" s="6" t="n">
        <v>13</v>
      </c>
      <c r="J32" s="6" t="n">
        <v>1</v>
      </c>
      <c r="K32" s="5" t="n">
        <v>2107267</v>
      </c>
      <c r="L32" s="5" t="n">
        <v>-43021</v>
      </c>
      <c r="M32" s="5" t="n">
        <v>-2354</v>
      </c>
      <c r="N32" s="5" t="n">
        <v>4783</v>
      </c>
      <c r="O32" s="6" t="n">
        <v>2066689</v>
      </c>
    </row>
    <row r="33">
      <c r="A33" s="4" t="inlineStr">
        <is>
          <t>Shares, Outstanding, Ending Balance at Dec. 31, 2021</t>
        </is>
      </c>
      <c r="I33" s="5" t="n">
        <v>133844000</v>
      </c>
      <c r="J33" s="5" t="n">
        <v>124000</v>
      </c>
    </row>
    <row r="34">
      <c r="A34" s="3" t="inlineStr">
        <is>
          <t>Stockholders' Equity, Including Portion Attributable to Noncontrolling Interest [Abstract]</t>
        </is>
      </c>
    </row>
    <row r="35">
      <c r="A35" s="4" t="inlineStr">
        <is>
          <t>Equity-based compensation</t>
        </is>
      </c>
      <c r="K35" s="5" t="n">
        <v>5502</v>
      </c>
      <c r="O35" s="6" t="n">
        <v>5502</v>
      </c>
    </row>
    <row r="36">
      <c r="A36" s="4" t="inlineStr">
        <is>
          <t>Equity-based compensation (in shares)</t>
        </is>
      </c>
      <c r="I36" s="5" t="n">
        <v>187000</v>
      </c>
    </row>
    <row r="37">
      <c r="A37" s="4" t="inlineStr">
        <is>
          <t>Cashless exercise of options (in shares)</t>
        </is>
      </c>
      <c r="O37" s="5" t="n">
        <v>167720</v>
      </c>
    </row>
    <row r="38">
      <c r="A38" s="4" t="inlineStr">
        <is>
          <t>Exercise of stock options</t>
        </is>
      </c>
      <c r="K38" s="5" t="n">
        <v>723</v>
      </c>
      <c r="O38" s="6" t="n">
        <v>723</v>
      </c>
    </row>
    <row r="39">
      <c r="A39" s="4" t="inlineStr">
        <is>
          <t>Exercise of stock options (in shares)</t>
        </is>
      </c>
      <c r="I39" s="5" t="n">
        <v>184000</v>
      </c>
      <c r="O39" s="5" t="n">
        <v>283000</v>
      </c>
    </row>
    <row r="40">
      <c r="A40" s="4" t="inlineStr">
        <is>
          <t>Payments for tax withholdings from restricted stock vesting and stock option exercises</t>
        </is>
      </c>
      <c r="K40" s="5" t="n">
        <v>1269</v>
      </c>
      <c r="O40" s="6" t="n">
        <v>1269</v>
      </c>
    </row>
    <row r="41">
      <c r="A41" s="4" t="inlineStr">
        <is>
          <t>Common Stock issued in connection with employee stock purchase plan</t>
        </is>
      </c>
      <c r="K41" s="5" t="n">
        <v>753</v>
      </c>
      <c r="O41" s="5" t="n">
        <v>753</v>
      </c>
    </row>
    <row r="42">
      <c r="A42" s="4" t="inlineStr">
        <is>
          <t>Common Stock issued in connection with employee stock purchase plan (in shares)</t>
        </is>
      </c>
      <c r="I42" s="5" t="n">
        <v>31000</v>
      </c>
    </row>
    <row r="43">
      <c r="A43" s="4" t="inlineStr">
        <is>
          <t>Net income (loss)</t>
        </is>
      </c>
      <c r="L43" s="5" t="n">
        <v>41750</v>
      </c>
      <c r="N43" s="5" t="n">
        <v>480</v>
      </c>
      <c r="O43" s="5" t="n">
        <v>42230</v>
      </c>
    </row>
    <row r="44">
      <c r="A44" s="4" t="inlineStr">
        <is>
          <t>Change in fair value of interest rate swaps, inclusive of reclassification adjustment</t>
        </is>
      </c>
      <c r="M44" s="5" t="n">
        <v>5998</v>
      </c>
      <c r="O44" s="5" t="n">
        <v>5998</v>
      </c>
    </row>
    <row r="45">
      <c r="A45" s="4" t="inlineStr">
        <is>
          <t>Balance at end of period at Mar. 31, 2022</t>
        </is>
      </c>
      <c r="I45" s="6" t="n">
        <v>13</v>
      </c>
      <c r="J45" s="6" t="n">
        <v>1</v>
      </c>
      <c r="K45" s="6" t="n">
        <v>2112976</v>
      </c>
      <c r="L45" s="6" t="n">
        <v>-1271</v>
      </c>
      <c r="M45" s="6" t="n">
        <v>3644</v>
      </c>
      <c r="N45" s="6" t="n">
        <v>5263</v>
      </c>
      <c r="O45" s="6" t="n">
        <v>2120626</v>
      </c>
    </row>
    <row r="46">
      <c r="A46" s="4" t="inlineStr">
        <is>
          <t>Shares, Outstanding, Ending Balance at Mar. 31, 2022</t>
        </is>
      </c>
      <c r="I46" s="5" t="n">
        <v>134246000</v>
      </c>
      <c r="J46" s="5" t="n">
        <v>12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 Restricted stock (Details) - USD ($) $ / shares in Units, $ in Millions</t>
        </is>
      </c>
      <c r="B1" s="2" t="inlineStr">
        <is>
          <t>1 Months Ended</t>
        </is>
      </c>
      <c r="C1" s="2" t="inlineStr">
        <is>
          <t>3 Months Ended</t>
        </is>
      </c>
      <c r="E1" s="2" t="inlineStr">
        <is>
          <t>12 Months Ended</t>
        </is>
      </c>
    </row>
    <row r="2">
      <c r="B2" s="2" t="inlineStr">
        <is>
          <t>May 31, 2020</t>
        </is>
      </c>
      <c r="C2" s="2" t="inlineStr">
        <is>
          <t>Mar. 31, 2022</t>
        </is>
      </c>
      <c r="D2" s="2" t="inlineStr">
        <is>
          <t>Mar. 31, 2021</t>
        </is>
      </c>
      <c r="E2" s="2" t="inlineStr">
        <is>
          <t>Dec. 31, 2019</t>
        </is>
      </c>
    </row>
    <row r="3">
      <c r="A3" s="3" t="inlineStr">
        <is>
          <t>Share-based Compensation Arrangement by Share-based Payment Award [Line Items]</t>
        </is>
      </c>
    </row>
    <row r="4">
      <c r="A4" s="4" t="inlineStr">
        <is>
          <t>Equity-based compensation expense</t>
        </is>
      </c>
      <c r="C4" s="10" t="n">
        <v>5.5</v>
      </c>
      <c r="D4" s="10" t="n">
        <v>8.6</v>
      </c>
    </row>
    <row r="5">
      <c r="A5" s="4" t="inlineStr">
        <is>
          <t>Performance Percentage Less Than 25%</t>
        </is>
      </c>
    </row>
    <row r="6">
      <c r="A6" s="3" t="inlineStr">
        <is>
          <t>Share-based Compensation Arrangement by Share-based Payment Award, Equity Instruments Other than Options, Nonvested, Weighted Average Grant Date Fair Value [Abstract]</t>
        </is>
      </c>
    </row>
    <row r="7">
      <c r="A7" s="4" t="inlineStr">
        <is>
          <t>Share-based Compensation Arrangement by Share-based Payment Award, Award Performance Payout Percentage</t>
        </is>
      </c>
      <c r="C7" s="4" t="inlineStr">
        <is>
          <t>0.00%</t>
        </is>
      </c>
    </row>
    <row r="8">
      <c r="A8" s="4" t="inlineStr">
        <is>
          <t>Performance Percentage Greater Than or Equal to 25%</t>
        </is>
      </c>
    </row>
    <row r="9">
      <c r="A9" s="3" t="inlineStr">
        <is>
          <t>Share-based Compensation Arrangement by Share-based Payment Award, Equity Instruments Other than Options, Nonvested, Weighted Average Grant Date Fair Value [Abstract]</t>
        </is>
      </c>
    </row>
    <row r="10">
      <c r="A10" s="4" t="inlineStr">
        <is>
          <t>Share-based Compensation Arrangement by Share-based Payment Award, Award Performance Payout Percentage</t>
        </is>
      </c>
      <c r="C10" s="4" t="inlineStr">
        <is>
          <t>50.00%</t>
        </is>
      </c>
    </row>
    <row r="11">
      <c r="A11" s="4" t="inlineStr">
        <is>
          <t>Performance Percentage Equal to 50%</t>
        </is>
      </c>
    </row>
    <row r="12">
      <c r="A12" s="3" t="inlineStr">
        <is>
          <t>Share-based Compensation Arrangement by Share-based Payment Award, Equity Instruments Other than Options, Nonvested, Weighted Average Grant Date Fair Value [Abstract]</t>
        </is>
      </c>
    </row>
    <row r="13">
      <c r="A13" s="4" t="inlineStr">
        <is>
          <t>Share-based Compensation Arrangement by Share-based Payment Award, Award Performance Payout Percentage</t>
        </is>
      </c>
      <c r="C13" s="4" t="inlineStr">
        <is>
          <t>100.00%</t>
        </is>
      </c>
    </row>
    <row r="14">
      <c r="A14" s="4" t="inlineStr">
        <is>
          <t>Performance Percentage Greater Than or Equal to 75%</t>
        </is>
      </c>
    </row>
    <row r="15">
      <c r="A15" s="3" t="inlineStr">
        <is>
          <t>Share-based Compensation Arrangement by Share-based Payment Award, Equity Instruments Other than Options, Nonvested, Weighted Average Grant Date Fair Value [Abstract]</t>
        </is>
      </c>
    </row>
    <row r="16">
      <c r="A16" s="4" t="inlineStr">
        <is>
          <t>Share-based Compensation Arrangement by Share-based Payment Award, Award Performance Payout Percentage</t>
        </is>
      </c>
      <c r="C16" s="4" t="inlineStr">
        <is>
          <t>200.00%</t>
        </is>
      </c>
    </row>
    <row r="17">
      <c r="A17" s="4" t="inlineStr">
        <is>
          <t>Unvested restricted stock</t>
        </is>
      </c>
    </row>
    <row r="18">
      <c r="A18" s="3" t="inlineStr">
        <is>
          <t>Share-based Compensation Arrangement by Share-based Payment Award [Line Items]</t>
        </is>
      </c>
    </row>
    <row r="19">
      <c r="A19" s="4" t="inlineStr">
        <is>
          <t>Granted, shares</t>
        </is>
      </c>
      <c r="C19" s="5" t="n">
        <v>716000</v>
      </c>
    </row>
    <row r="20">
      <c r="A20" s="3" t="inlineStr">
        <is>
          <t>Share-based Compensation Arrangement by Share-based Payment Award, Equity Instruments Other than Options, Nonvested, Number of Shares [Roll Forward]</t>
        </is>
      </c>
    </row>
    <row r="21">
      <c r="A21" s="4" t="inlineStr">
        <is>
          <t>Non-vested balance at beginning of period</t>
        </is>
      </c>
      <c r="C21" s="5" t="n">
        <v>2195000</v>
      </c>
    </row>
    <row r="22">
      <c r="A22" s="4" t="inlineStr">
        <is>
          <t>Granted, shares</t>
        </is>
      </c>
      <c r="C22" s="5" t="n">
        <v>716000</v>
      </c>
    </row>
    <row r="23">
      <c r="A23" s="4" t="inlineStr">
        <is>
          <t>Vested, shares</t>
        </is>
      </c>
      <c r="C23" s="5" t="n">
        <v>-230000</v>
      </c>
    </row>
    <row r="24">
      <c r="A24" s="4" t="inlineStr">
        <is>
          <t>Forfeited, shares</t>
        </is>
      </c>
      <c r="C24" s="5" t="n">
        <v>-27000</v>
      </c>
    </row>
    <row r="25">
      <c r="A25" s="4" t="inlineStr">
        <is>
          <t>Non-vested balance at end of period</t>
        </is>
      </c>
      <c r="C25" s="5" t="n">
        <v>2654000</v>
      </c>
    </row>
    <row r="26">
      <c r="A26" s="3" t="inlineStr">
        <is>
          <t>Share-based Compensation Arrangement by Share-based Payment Award, Equity Instruments Other than Options, Nonvested, Weighted Average Grant Date Fair Value [Abstract]</t>
        </is>
      </c>
    </row>
    <row r="27">
      <c r="A27" s="4" t="inlineStr">
        <is>
          <t>Non-vested, grant date fair value at beginning of period</t>
        </is>
      </c>
      <c r="C27" s="8" t="n">
        <v>19.58</v>
      </c>
    </row>
    <row r="28">
      <c r="A28" s="4" t="inlineStr">
        <is>
          <t>Granted, grant date fair value</t>
        </is>
      </c>
      <c r="C28" s="9" t="n">
        <v>22.25</v>
      </c>
    </row>
    <row r="29">
      <c r="A29" s="4" t="inlineStr">
        <is>
          <t>Vested, grant date fair value</t>
        </is>
      </c>
      <c r="C29" s="9" t="n">
        <v>26.11</v>
      </c>
    </row>
    <row r="30">
      <c r="A30" s="4" t="inlineStr">
        <is>
          <t>Forfeited, grant date fair value</t>
        </is>
      </c>
      <c r="C30" s="9" t="n">
        <v>21.06</v>
      </c>
    </row>
    <row r="31">
      <c r="A31" s="4" t="inlineStr">
        <is>
          <t>Non-vested, grant date fair value at end of period</t>
        </is>
      </c>
      <c r="C31" s="8" t="n">
        <v>22.31</v>
      </c>
    </row>
    <row r="32">
      <c r="A32" s="4" t="inlineStr">
        <is>
          <t>Unvested restricted stock | Various Employees [Member]</t>
        </is>
      </c>
    </row>
    <row r="33">
      <c r="A33" s="3" t="inlineStr">
        <is>
          <t>Share-based Compensation Arrangement by Share-based Payment Award [Line Items]</t>
        </is>
      </c>
    </row>
    <row r="34">
      <c r="A34" s="4" t="inlineStr">
        <is>
          <t>Granted, shares</t>
        </is>
      </c>
      <c r="C34" s="5" t="n">
        <v>98645</v>
      </c>
    </row>
    <row r="35">
      <c r="A35" s="4" t="inlineStr">
        <is>
          <t>Grant date fair value</t>
        </is>
      </c>
      <c r="C35" s="10" t="n">
        <v>1.9</v>
      </c>
    </row>
    <row r="36">
      <c r="A36" s="3" t="inlineStr">
        <is>
          <t>Share-based Compensation Arrangement by Share-based Payment Award, Equity Instruments Other than Options, Nonvested, Number of Shares [Roll Forward]</t>
        </is>
      </c>
    </row>
    <row r="37">
      <c r="A37" s="4" t="inlineStr">
        <is>
          <t>Granted, shares</t>
        </is>
      </c>
      <c r="C37" s="5" t="n">
        <v>98645</v>
      </c>
    </row>
    <row r="38">
      <c r="A38" s="4" t="inlineStr">
        <is>
          <t>Unvested restricted stock | Senior management employees</t>
        </is>
      </c>
    </row>
    <row r="39">
      <c r="A39" s="3" t="inlineStr">
        <is>
          <t>Share-based Compensation Arrangement by Share-based Payment Award [Line Items]</t>
        </is>
      </c>
    </row>
    <row r="40">
      <c r="A40" s="4" t="inlineStr">
        <is>
          <t>Granted, shares</t>
        </is>
      </c>
      <c r="C40" s="5" t="n">
        <v>308764</v>
      </c>
    </row>
    <row r="41">
      <c r="A41" s="4" t="inlineStr">
        <is>
          <t>Vesting period</t>
        </is>
      </c>
      <c r="C41" s="4" t="inlineStr">
        <is>
          <t>3 years</t>
        </is>
      </c>
    </row>
    <row r="42">
      <c r="A42" s="4" t="inlineStr">
        <is>
          <t>Grant date fair value</t>
        </is>
      </c>
      <c r="C42" s="10" t="n">
        <v>5.5</v>
      </c>
    </row>
    <row r="43">
      <c r="A43" s="3" t="inlineStr">
        <is>
          <t>Share-based Compensation Arrangement by Share-based Payment Award, Equity Instruments Other than Options, Nonvested, Number of Shares [Roll Forward]</t>
        </is>
      </c>
    </row>
    <row r="44">
      <c r="A44" s="4" t="inlineStr">
        <is>
          <t>Granted, shares</t>
        </is>
      </c>
      <c r="C44" s="5" t="n">
        <v>308764</v>
      </c>
    </row>
    <row r="45">
      <c r="A45" s="4" t="inlineStr">
        <is>
          <t>Unvested restricted stock | Minimum | Various Employees [Member]</t>
        </is>
      </c>
    </row>
    <row r="46">
      <c r="A46" s="3" t="inlineStr">
        <is>
          <t>Share-based Compensation Arrangement by Share-based Payment Award [Line Items]</t>
        </is>
      </c>
    </row>
    <row r="47">
      <c r="A47" s="4" t="inlineStr">
        <is>
          <t>Vesting period</t>
        </is>
      </c>
      <c r="C47" s="4" t="inlineStr">
        <is>
          <t>3 years</t>
        </is>
      </c>
    </row>
    <row r="48">
      <c r="A48" s="4" t="inlineStr">
        <is>
          <t>Unvested restricted stock | Maximum | Various Employees [Member]</t>
        </is>
      </c>
    </row>
    <row r="49">
      <c r="A49" s="3" t="inlineStr">
        <is>
          <t>Share-based Compensation Arrangement by Share-based Payment Award [Line Items]</t>
        </is>
      </c>
    </row>
    <row r="50">
      <c r="A50" s="4" t="inlineStr">
        <is>
          <t>Vesting period</t>
        </is>
      </c>
      <c r="C50" s="4" t="inlineStr">
        <is>
          <t>4 years</t>
        </is>
      </c>
    </row>
    <row r="51">
      <c r="A51" s="4" t="inlineStr">
        <is>
          <t>Performance Based Restricted Stock Unit | Senior management employees</t>
        </is>
      </c>
    </row>
    <row r="52">
      <c r="A52" s="3" t="inlineStr">
        <is>
          <t>Share-based Compensation Arrangement by Share-based Payment Award [Line Items]</t>
        </is>
      </c>
    </row>
    <row r="53">
      <c r="A53" s="4" t="inlineStr">
        <is>
          <t>Granted, shares</t>
        </is>
      </c>
      <c r="C53" s="5" t="n">
        <v>308764</v>
      </c>
    </row>
    <row r="54">
      <c r="A54" s="4" t="inlineStr">
        <is>
          <t>Vesting period</t>
        </is>
      </c>
      <c r="C54" s="4" t="inlineStr">
        <is>
          <t>3 years</t>
        </is>
      </c>
    </row>
    <row r="55">
      <c r="A55" s="4" t="inlineStr">
        <is>
          <t>Grant date fair value</t>
        </is>
      </c>
      <c r="C55" s="10" t="n">
        <v>8.4</v>
      </c>
    </row>
    <row r="56">
      <c r="A56" s="3" t="inlineStr">
        <is>
          <t>Share-based Compensation Arrangement by Share-based Payment Award, Equity Instruments Other than Options, Nonvested, Number of Shares [Roll Forward]</t>
        </is>
      </c>
    </row>
    <row r="57">
      <c r="A57" s="4" t="inlineStr">
        <is>
          <t>Granted, shares</t>
        </is>
      </c>
      <c r="C57" s="5" t="n">
        <v>308764</v>
      </c>
    </row>
    <row r="58">
      <c r="A58" s="4" t="inlineStr">
        <is>
          <t>Vesting based on service (continued employment)</t>
        </is>
      </c>
    </row>
    <row r="59">
      <c r="A59" s="3" t="inlineStr">
        <is>
          <t>Share-based Compensation Arrangement by Share-based Payment Award [Line Items]</t>
        </is>
      </c>
    </row>
    <row r="60">
      <c r="A60" s="4" t="inlineStr">
        <is>
          <t>Vesting period</t>
        </is>
      </c>
      <c r="E60" s="4" t="inlineStr">
        <is>
          <t>4 years</t>
        </is>
      </c>
    </row>
    <row r="61">
      <c r="A61" s="4" t="inlineStr">
        <is>
          <t>Vesting percentage</t>
        </is>
      </c>
      <c r="B61" s="4" t="inlineStr">
        <is>
          <t>25.00%</t>
        </is>
      </c>
      <c r="E61" s="4" t="inlineStr">
        <is>
          <t>50.00%</t>
        </is>
      </c>
    </row>
    <row r="62">
      <c r="A62" s="4" t="inlineStr">
        <is>
          <t>Vesting based on performance</t>
        </is>
      </c>
    </row>
    <row r="63">
      <c r="A63" s="3" t="inlineStr">
        <is>
          <t>Share-based Compensation Arrangement by Share-based Payment Award [Line Items]</t>
        </is>
      </c>
    </row>
    <row r="64">
      <c r="A64" s="4" t="inlineStr">
        <is>
          <t>Vesting period</t>
        </is>
      </c>
      <c r="E64" s="4" t="inlineStr">
        <is>
          <t>1 year</t>
        </is>
      </c>
    </row>
    <row r="65">
      <c r="A65" s="4" t="inlineStr">
        <is>
          <t>Vesting percentage</t>
        </is>
      </c>
      <c r="D65" s="4" t="inlineStr">
        <is>
          <t>50.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Stockholders' Equity - Incentive units (Details) - USD ($) $ in Millions</t>
        </is>
      </c>
      <c r="B1" s="2" t="inlineStr">
        <is>
          <t>1 Months Ended</t>
        </is>
      </c>
      <c r="C1" s="2" t="inlineStr">
        <is>
          <t>3 Months Ended</t>
        </is>
      </c>
      <c r="E1" s="2" t="inlineStr">
        <is>
          <t>12 Months Ended</t>
        </is>
      </c>
    </row>
    <row r="2">
      <c r="B2" s="2" t="inlineStr">
        <is>
          <t>May 31, 2020</t>
        </is>
      </c>
      <c r="C2" s="2" t="inlineStr">
        <is>
          <t>Mar. 31, 2022</t>
        </is>
      </c>
      <c r="D2" s="2" t="inlineStr">
        <is>
          <t>Mar. 31, 2021</t>
        </is>
      </c>
      <c r="E2" s="2" t="inlineStr">
        <is>
          <t>Dec. 31, 2019</t>
        </is>
      </c>
    </row>
    <row r="3">
      <c r="A3" s="3" t="inlineStr">
        <is>
          <t>Equitybased Compensation</t>
        </is>
      </c>
    </row>
    <row r="4">
      <c r="A4" s="4" t="inlineStr">
        <is>
          <t>Equity-based compensation expense</t>
        </is>
      </c>
      <c r="C4" s="10" t="n">
        <v>5.5</v>
      </c>
      <c r="D4" s="10" t="n">
        <v>8.6</v>
      </c>
    </row>
    <row r="5">
      <c r="A5" s="4" t="inlineStr">
        <is>
          <t>Vesting based on service (continued employment)</t>
        </is>
      </c>
    </row>
    <row r="6">
      <c r="A6" s="3" t="inlineStr">
        <is>
          <t>Equitybased Compensation</t>
        </is>
      </c>
    </row>
    <row r="7">
      <c r="A7" s="4" t="inlineStr">
        <is>
          <t>Vesting percentage</t>
        </is>
      </c>
      <c r="B7" s="4" t="inlineStr">
        <is>
          <t>25.00%</t>
        </is>
      </c>
      <c r="E7" s="4" t="inlineStr">
        <is>
          <t>50.00%</t>
        </is>
      </c>
    </row>
    <row r="8">
      <c r="A8" s="4" t="inlineStr">
        <is>
          <t>Vesting period</t>
        </is>
      </c>
      <c r="E8" s="4" t="inlineStr">
        <is>
          <t>4 years</t>
        </is>
      </c>
    </row>
    <row r="9">
      <c r="A9" s="4" t="inlineStr">
        <is>
          <t>Accelerated vesting cost</t>
        </is>
      </c>
      <c r="C9" s="10" t="n">
        <v>1.5</v>
      </c>
    </row>
    <row r="10">
      <c r="A10" s="4" t="inlineStr">
        <is>
          <t>Vesting based on performance</t>
        </is>
      </c>
    </row>
    <row r="11">
      <c r="A11" s="3" t="inlineStr">
        <is>
          <t>Equitybased Compensation</t>
        </is>
      </c>
    </row>
    <row r="12">
      <c r="A12" s="4" t="inlineStr">
        <is>
          <t>Vesting percentage</t>
        </is>
      </c>
      <c r="D12" s="4" t="inlineStr">
        <is>
          <t>50.00%</t>
        </is>
      </c>
    </row>
    <row r="13">
      <c r="A13" s="4" t="inlineStr">
        <is>
          <t>Vesting period</t>
        </is>
      </c>
      <c r="E13" s="4" t="inlineStr">
        <is>
          <t>1 year</t>
        </is>
      </c>
    </row>
    <row r="14">
      <c r="A14" s="4" t="inlineStr">
        <is>
          <t>2019 Incentive Plan</t>
        </is>
      </c>
    </row>
    <row r="15">
      <c r="A15" s="3" t="inlineStr">
        <is>
          <t>Equitybased Compensation</t>
        </is>
      </c>
    </row>
    <row r="16">
      <c r="A16" s="4" t="inlineStr">
        <is>
          <t>Grant date fair value</t>
        </is>
      </c>
      <c r="E16" s="10" t="n">
        <v>4.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Equity-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quity-based compensation expense</t>
        </is>
      </c>
      <c r="B4" s="10" t="n">
        <v>5.5</v>
      </c>
      <c r="C4" s="10" t="n">
        <v>8.6</v>
      </c>
    </row>
    <row r="5">
      <c r="A5" s="4" t="inlineStr">
        <is>
          <t>Unrecognized compensation expense</t>
        </is>
      </c>
      <c r="B5" s="10" t="n">
        <v>49.4</v>
      </c>
    </row>
    <row r="6">
      <c r="A6" s="4" t="inlineStr">
        <is>
          <t>Recognition period</t>
        </is>
      </c>
      <c r="B6" s="4" t="inlineStr">
        <is>
          <t>2 years 7 months 6 days</t>
        </is>
      </c>
    </row>
    <row r="7">
      <c r="A7" s="4" t="inlineStr">
        <is>
          <t>General and administrative expenses</t>
        </is>
      </c>
    </row>
    <row r="8">
      <c r="A8" s="3" t="inlineStr">
        <is>
          <t>Share-based Compensation Arrangement by Share-based Payment Award [Line Items]</t>
        </is>
      </c>
    </row>
    <row r="9">
      <c r="A9" s="4" t="inlineStr">
        <is>
          <t>Equity-based compensation expense</t>
        </is>
      </c>
      <c r="B9" s="10" t="n">
        <v>3.6</v>
      </c>
      <c r="C9" s="11" t="n">
        <v>5.4</v>
      </c>
    </row>
    <row r="10">
      <c r="A10" s="4" t="inlineStr">
        <is>
          <t>Cost of Sales [Member]</t>
        </is>
      </c>
    </row>
    <row r="11">
      <c r="A11" s="3" t="inlineStr">
        <is>
          <t>Share-based Compensation Arrangement by Share-based Payment Award [Line Items]</t>
        </is>
      </c>
    </row>
    <row r="12">
      <c r="A12" s="4" t="inlineStr">
        <is>
          <t>Equity-based compensation expense</t>
        </is>
      </c>
      <c r="B12" s="10" t="n">
        <v>1.9</v>
      </c>
      <c r="C12" s="10" t="n">
        <v>3.2</v>
      </c>
    </row>
    <row r="13">
      <c r="A13" s="4" t="inlineStr">
        <is>
          <t>2019 Incentive Plan</t>
        </is>
      </c>
    </row>
    <row r="14">
      <c r="A14" s="3" t="inlineStr">
        <is>
          <t>Share-based Compensation Arrangement by Share-based Payment Award [Line Items]</t>
        </is>
      </c>
    </row>
    <row r="15">
      <c r="A15" s="4" t="inlineStr">
        <is>
          <t>Stock available for issuance</t>
        </is>
      </c>
      <c r="B15" s="5" t="n">
        <v>22769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2</t>
        </is>
      </c>
      <c r="C2" s="2" t="inlineStr">
        <is>
          <t>Mar. 31, 2021</t>
        </is>
      </c>
    </row>
    <row r="3">
      <c r="A3" s="3" t="inlineStr">
        <is>
          <t>Net Income (Loss) Attributable to Parent [Abstract]</t>
        </is>
      </c>
    </row>
    <row r="4">
      <c r="A4" s="4" t="inlineStr">
        <is>
          <t>Net income (loss) attributable to AdaptHealth Corp.</t>
        </is>
      </c>
      <c r="B4" s="6" t="n">
        <v>41750</v>
      </c>
      <c r="C4" s="6" t="n">
        <v>-3966</v>
      </c>
    </row>
    <row r="5">
      <c r="A5" s="4" t="inlineStr">
        <is>
          <t>Less: Earnings allocated to participating securities (1)</t>
        </is>
      </c>
      <c r="B5" s="5" t="n">
        <v>3537</v>
      </c>
    </row>
    <row r="6">
      <c r="A6" s="4" t="inlineStr">
        <is>
          <t>Net income (loss) for basic EPS</t>
        </is>
      </c>
      <c r="B6" s="5" t="n">
        <v>38213</v>
      </c>
      <c r="C6" s="5" t="n">
        <v>-3966</v>
      </c>
    </row>
    <row r="7">
      <c r="A7" s="4" t="inlineStr">
        <is>
          <t>Change in fair value of warrant liability</t>
        </is>
      </c>
      <c r="B7" s="5" t="n">
        <v>-26717</v>
      </c>
      <c r="C7" s="5" t="n">
        <v>-3168</v>
      </c>
    </row>
    <row r="8">
      <c r="A8" s="4" t="inlineStr">
        <is>
          <t>Change in fair value of contingent consideration - common shares liability, net of tax</t>
        </is>
      </c>
      <c r="C8" s="5" t="n">
        <v>-1965</v>
      </c>
    </row>
    <row r="9">
      <c r="A9" s="4" t="inlineStr">
        <is>
          <t>Net income (loss) for diluted EPS</t>
        </is>
      </c>
      <c r="B9" s="6" t="n">
        <v>11496</v>
      </c>
      <c r="C9" s="6" t="n">
        <v>-9099</v>
      </c>
    </row>
    <row r="10">
      <c r="A10" s="3" t="inlineStr">
        <is>
          <t>Denominator:</t>
        </is>
      </c>
    </row>
    <row r="11">
      <c r="A11" s="4" t="inlineStr">
        <is>
          <t>Basic weighted-average common shares outstanding</t>
        </is>
      </c>
      <c r="B11" s="5" t="n">
        <v>134023000</v>
      </c>
      <c r="C11" s="5" t="n">
        <v>111109000</v>
      </c>
    </row>
    <row r="12">
      <c r="A12" s="4" t="inlineStr">
        <is>
          <t>Add: Warrants (2)</t>
        </is>
      </c>
      <c r="B12" s="5" t="n">
        <v>1462000</v>
      </c>
      <c r="C12" s="5" t="n">
        <v>2886000</v>
      </c>
    </row>
    <row r="13">
      <c r="A13" s="4" t="inlineStr">
        <is>
          <t>Add: Contingent Consideration Shares</t>
        </is>
      </c>
      <c r="C13" s="5" t="n">
        <v>2000000</v>
      </c>
    </row>
    <row r="14">
      <c r="A14" s="4" t="inlineStr">
        <is>
          <t>Diluted weighted average common shares outstanding</t>
        </is>
      </c>
      <c r="B14" s="5" t="n">
        <v>138483000</v>
      </c>
      <c r="C14" s="5" t="n">
        <v>115995000</v>
      </c>
    </row>
    <row r="15">
      <c r="A15" s="4" t="inlineStr">
        <is>
          <t>Basic net income (loss) per share</t>
        </is>
      </c>
      <c r="B15" s="8" t="n">
        <v>0.29</v>
      </c>
      <c r="C15" s="8" t="n">
        <v>-0.04</v>
      </c>
    </row>
    <row r="16">
      <c r="A16" s="4" t="inlineStr">
        <is>
          <t>Diluted net income (loss) per share</t>
        </is>
      </c>
      <c r="B16" s="8" t="n">
        <v>0.08</v>
      </c>
      <c r="C16" s="8" t="n">
        <v>-0.08</v>
      </c>
    </row>
    <row r="17">
      <c r="A17" s="4" t="inlineStr">
        <is>
          <t>Anti-dilutive securities excluded (in shares)</t>
        </is>
      </c>
      <c r="B17" s="5" t="n">
        <v>12696000</v>
      </c>
      <c r="C17" s="5" t="n">
        <v>17462000</v>
      </c>
    </row>
    <row r="18">
      <c r="A18" s="4" t="inlineStr">
        <is>
          <t>Anti-dilutive securities excluded diluted net income per share (in shares)</t>
        </is>
      </c>
      <c r="B18" s="5" t="n">
        <v>1000000</v>
      </c>
    </row>
    <row r="19">
      <c r="A19" s="4" t="inlineStr">
        <is>
          <t>Preferred Stock</t>
        </is>
      </c>
    </row>
    <row r="20">
      <c r="A20" s="3" t="inlineStr">
        <is>
          <t>Denominator:</t>
        </is>
      </c>
    </row>
    <row r="21">
      <c r="A21" s="4" t="inlineStr">
        <is>
          <t>Anti-dilutive securities excluded (in shares)</t>
        </is>
      </c>
      <c r="B21" s="5" t="n">
        <v>12406000</v>
      </c>
      <c r="C21" s="5" t="n">
        <v>14037000</v>
      </c>
    </row>
    <row r="22">
      <c r="A22" s="4" t="inlineStr">
        <is>
          <t>Stock Options</t>
        </is>
      </c>
    </row>
    <row r="23">
      <c r="A23" s="3" t="inlineStr">
        <is>
          <t>Denominator:</t>
        </is>
      </c>
    </row>
    <row r="24">
      <c r="A24" s="4" t="inlineStr">
        <is>
          <t>Add: Stock options</t>
        </is>
      </c>
      <c r="B24" s="5" t="n">
        <v>2772000</v>
      </c>
    </row>
    <row r="25">
      <c r="A25" s="4" t="inlineStr">
        <is>
          <t>Anti-dilutive securities excluded (in shares)</t>
        </is>
      </c>
      <c r="C25" s="5" t="n">
        <v>2303000</v>
      </c>
    </row>
    <row r="26">
      <c r="A26" s="4" t="inlineStr">
        <is>
          <t>Unvested restricted stock</t>
        </is>
      </c>
    </row>
    <row r="27">
      <c r="A27" s="3" t="inlineStr">
        <is>
          <t>Denominator:</t>
        </is>
      </c>
    </row>
    <row r="28">
      <c r="A28" s="4" t="inlineStr">
        <is>
          <t>Add: Unvested restricted stock</t>
        </is>
      </c>
      <c r="B28" s="5" t="n">
        <v>226000</v>
      </c>
    </row>
    <row r="29">
      <c r="A29" s="4" t="inlineStr">
        <is>
          <t>Anti-dilutive securities excluded (in shares)</t>
        </is>
      </c>
      <c r="B29" s="5" t="n">
        <v>290000</v>
      </c>
      <c r="C29" s="5" t="n">
        <v>112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Details) - USD ($) $ in Thousands</t>
        </is>
      </c>
      <c r="B1" s="2" t="inlineStr">
        <is>
          <t>Mar. 31, 2022</t>
        </is>
      </c>
      <c r="C1" s="2" t="inlineStr">
        <is>
          <t>Dec. 31, 2021</t>
        </is>
      </c>
    </row>
    <row r="2">
      <c r="A2" s="3" t="inlineStr">
        <is>
          <t>Leases</t>
        </is>
      </c>
    </row>
    <row r="3">
      <c r="A3" s="4" t="inlineStr">
        <is>
          <t>Operating Lease, Right-of-Use Asset</t>
        </is>
      </c>
      <c r="B3" s="6" t="n">
        <v>142092</v>
      </c>
      <c r="C3" s="6" t="n">
        <v>147760</v>
      </c>
    </row>
    <row r="4">
      <c r="A4" s="4" t="inlineStr">
        <is>
          <t>Finance Lease, Right-of-Use Asset, after Accumulated Amortization</t>
        </is>
      </c>
      <c r="B4" s="6" t="n">
        <v>12778</v>
      </c>
      <c r="C4" s="6" t="n">
        <v>1741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Right of use assets, total</t>
        </is>
      </c>
      <c r="B6" s="6" t="n">
        <v>154870</v>
      </c>
      <c r="C6" s="6" t="n">
        <v>165170</v>
      </c>
    </row>
    <row r="7">
      <c r="A7" s="4" t="inlineStr">
        <is>
          <t>Operating Lease, Liability, Current</t>
        </is>
      </c>
      <c r="B7" s="5" t="n">
        <v>30597</v>
      </c>
      <c r="C7" s="5" t="n">
        <v>31418</v>
      </c>
    </row>
    <row r="8">
      <c r="A8" s="4" t="inlineStr">
        <is>
          <t>Operating Lease, Liability, Noncurrent</t>
        </is>
      </c>
      <c r="B8" s="5" t="n">
        <v>115420</v>
      </c>
      <c r="C8" s="5" t="n">
        <v>120180</v>
      </c>
    </row>
    <row r="9">
      <c r="A9" s="4" t="inlineStr">
        <is>
          <t>Operating Lease, Liability, Total</t>
        </is>
      </c>
      <c r="B9" s="5" t="n">
        <v>146017</v>
      </c>
      <c r="C9" s="5" t="n">
        <v>151598</v>
      </c>
    </row>
    <row r="10">
      <c r="A10" s="4" t="inlineStr">
        <is>
          <t>Finance Lease, Liability, Current</t>
        </is>
      </c>
      <c r="B10" s="5" t="n">
        <v>8692</v>
      </c>
      <c r="C10" s="5" t="n">
        <v>15446</v>
      </c>
    </row>
    <row r="11">
      <c r="A11" s="4" t="inlineStr">
        <is>
          <t>Finance Lease, Liability, Noncurrent</t>
        </is>
      </c>
      <c r="B11" s="5" t="n">
        <v>66</v>
      </c>
      <c r="C11" s="5" t="n">
        <v>132</v>
      </c>
    </row>
    <row r="12">
      <c r="A12" s="4" t="inlineStr">
        <is>
          <t>Finance lease liability, total</t>
        </is>
      </c>
      <c r="B12" s="6" t="n">
        <v>8758</v>
      </c>
      <c r="C12" s="6" t="n">
        <v>15578</v>
      </c>
    </row>
    <row r="13">
      <c r="A13" s="4" t="inlineStr">
        <is>
          <t>Finance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9638</v>
      </c>
      <c r="C4" s="6" t="n">
        <v>8022</v>
      </c>
    </row>
    <row r="5">
      <c r="A5" s="4" t="inlineStr">
        <is>
          <t>Finance Lease, Right-of-Use Asset, Amortization</t>
        </is>
      </c>
      <c r="B5" s="5" t="n">
        <v>4461</v>
      </c>
      <c r="C5" s="5" t="n">
        <v>9450</v>
      </c>
    </row>
    <row r="6">
      <c r="A6" s="4" t="inlineStr">
        <is>
          <t>Short-term Lease, Cost</t>
        </is>
      </c>
      <c r="C6" s="5" t="n">
        <v>8141</v>
      </c>
    </row>
    <row r="7">
      <c r="A7" s="4" t="inlineStr">
        <is>
          <t>Variable Lease, Cost</t>
        </is>
      </c>
      <c r="B7" s="5" t="n">
        <v>4245</v>
      </c>
      <c r="C7" s="5" t="n">
        <v>2899</v>
      </c>
    </row>
    <row r="8">
      <c r="A8" s="4" t="inlineStr">
        <is>
          <t>Sublease Income</t>
        </is>
      </c>
      <c r="B8" s="6" t="n">
        <v>335</v>
      </c>
      <c r="C8" s="6" t="n">
        <v>1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2</t>
        </is>
      </c>
      <c r="C1" s="2" t="inlineStr">
        <is>
          <t>Dec. 31, 2021</t>
        </is>
      </c>
    </row>
    <row r="2">
      <c r="A2" s="3" t="inlineStr">
        <is>
          <t>Leases</t>
        </is>
      </c>
    </row>
    <row r="3">
      <c r="A3" s="4" t="inlineStr">
        <is>
          <t>2022</t>
        </is>
      </c>
      <c r="B3" s="6" t="n">
        <v>26956</v>
      </c>
    </row>
    <row r="4">
      <c r="A4" s="4" t="inlineStr">
        <is>
          <t>2023</t>
        </is>
      </c>
      <c r="B4" s="5" t="n">
        <v>31378</v>
      </c>
    </row>
    <row r="5">
      <c r="A5" s="4" t="inlineStr">
        <is>
          <t>2024</t>
        </is>
      </c>
      <c r="B5" s="5" t="n">
        <v>26100</v>
      </c>
    </row>
    <row r="6">
      <c r="A6" s="4" t="inlineStr">
        <is>
          <t>2025</t>
        </is>
      </c>
      <c r="B6" s="5" t="n">
        <v>21759</v>
      </c>
    </row>
    <row r="7">
      <c r="A7" s="4" t="inlineStr">
        <is>
          <t>2026</t>
        </is>
      </c>
      <c r="B7" s="5" t="n">
        <v>15018</v>
      </c>
    </row>
    <row r="8">
      <c r="A8" s="4" t="inlineStr">
        <is>
          <t>Thereafter</t>
        </is>
      </c>
      <c r="B8" s="5" t="n">
        <v>46452</v>
      </c>
    </row>
    <row r="9">
      <c r="A9" s="4" t="inlineStr">
        <is>
          <t>Operating leases, total payments</t>
        </is>
      </c>
      <c r="B9" s="5" t="n">
        <v>167663</v>
      </c>
    </row>
    <row r="10">
      <c r="A10" s="4" t="inlineStr">
        <is>
          <t>Less: amount representing interest</t>
        </is>
      </c>
      <c r="B10" s="5" t="n">
        <v>-21646</v>
      </c>
    </row>
    <row r="11">
      <c r="A11" s="4" t="inlineStr">
        <is>
          <t>Operating Lease, Liability</t>
        </is>
      </c>
      <c r="B11" s="6" t="n">
        <v>146017</v>
      </c>
      <c r="C11" s="6" t="n">
        <v>1515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inance Lease Maturity (Details) - USD ($) $ in Thousands</t>
        </is>
      </c>
      <c r="B1" s="2" t="inlineStr">
        <is>
          <t>Mar. 31, 2022</t>
        </is>
      </c>
      <c r="C1" s="2" t="inlineStr">
        <is>
          <t>Dec. 31, 2021</t>
        </is>
      </c>
    </row>
    <row r="2">
      <c r="A2" s="3" t="inlineStr">
        <is>
          <t>Leases</t>
        </is>
      </c>
    </row>
    <row r="3">
      <c r="A3" s="4" t="inlineStr">
        <is>
          <t>2022</t>
        </is>
      </c>
      <c r="B3" s="6" t="n">
        <v>8049</v>
      </c>
    </row>
    <row r="4">
      <c r="A4" s="4" t="inlineStr">
        <is>
          <t>2023</t>
        </is>
      </c>
      <c r="B4" s="5" t="n">
        <v>763</v>
      </c>
    </row>
    <row r="5">
      <c r="A5" s="4" t="inlineStr">
        <is>
          <t>Finance leases, total payments</t>
        </is>
      </c>
      <c r="B5" s="5" t="n">
        <v>8812</v>
      </c>
    </row>
    <row r="6">
      <c r="A6" s="4" t="inlineStr">
        <is>
          <t>Less: amount representing interest</t>
        </is>
      </c>
      <c r="B6" s="5" t="n">
        <v>-54</v>
      </c>
    </row>
    <row r="7">
      <c r="A7" s="4" t="inlineStr">
        <is>
          <t>Finance lease liability, total</t>
        </is>
      </c>
      <c r="B7" s="6" t="n">
        <v>8758</v>
      </c>
      <c r="C7" s="6" t="n">
        <v>155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4" customWidth="1" min="2" max="2"/>
    <col width="14" customWidth="1" min="3" max="3"/>
    <col width="25" customWidth="1" min="4" max="4"/>
  </cols>
  <sheetData>
    <row r="1">
      <c r="A1" s="1" t="inlineStr">
        <is>
          <t>Leases - Wtd Average and Cashflow info (Details) - USD ($) $ in Thousands</t>
        </is>
      </c>
      <c r="B1" s="2" t="inlineStr">
        <is>
          <t>3 Months Ended</t>
        </is>
      </c>
    </row>
    <row r="2">
      <c r="B2" s="2" t="inlineStr">
        <is>
          <t>Mar. 31, 2022</t>
        </is>
      </c>
      <c r="C2" s="2" t="inlineStr">
        <is>
          <t>Mar. 31, 2021</t>
        </is>
      </c>
      <c r="D2" s="2" t="inlineStr">
        <is>
          <t>Dec. 31, 2021</t>
        </is>
      </c>
    </row>
    <row r="3">
      <c r="A3" s="3" t="inlineStr">
        <is>
          <t>Leases</t>
        </is>
      </c>
    </row>
    <row r="4">
      <c r="A4" s="4" t="inlineStr">
        <is>
          <t>Operating Lease, Weighted Average Remaining Lease Term</t>
        </is>
      </c>
      <c r="B4" s="4" t="inlineStr">
        <is>
          <t>6 years 7 months 6 days</t>
        </is>
      </c>
      <c r="D4" s="4" t="inlineStr">
        <is>
          <t>6 years 8 months 12 days</t>
        </is>
      </c>
    </row>
    <row r="5">
      <c r="A5" s="4" t="inlineStr">
        <is>
          <t>Finance Lease, Weighted Average Remaining Lease Term</t>
        </is>
      </c>
      <c r="B5" s="4" t="inlineStr">
        <is>
          <t>9 months 18 days</t>
        </is>
      </c>
      <c r="D5" s="4" t="inlineStr">
        <is>
          <t>1 year</t>
        </is>
      </c>
    </row>
    <row r="6">
      <c r="A6" s="4" t="inlineStr">
        <is>
          <t>Operating Lease, Weighted Average Discount Rate, Percent</t>
        </is>
      </c>
      <c r="B6" s="4" t="inlineStr">
        <is>
          <t>3.80%</t>
        </is>
      </c>
      <c r="D6" s="4" t="inlineStr">
        <is>
          <t>3.80%</t>
        </is>
      </c>
    </row>
    <row r="7">
      <c r="A7" s="4" t="inlineStr">
        <is>
          <t>Operating Lease, Payments</t>
        </is>
      </c>
      <c r="B7" s="6" t="n">
        <v>9581</v>
      </c>
      <c r="C7" s="6" t="n">
        <v>7956</v>
      </c>
    </row>
    <row r="8">
      <c r="A8" s="4" t="inlineStr">
        <is>
          <t>Finance Lease, Principal Payments</t>
        </is>
      </c>
      <c r="B8" s="5" t="n">
        <v>8156</v>
      </c>
      <c r="C8" s="5" t="n">
        <v>9854</v>
      </c>
    </row>
    <row r="9">
      <c r="A9" s="4" t="inlineStr">
        <is>
          <t>Right-of-Use Asset Obtained in Exchange for Operating Lease Liability</t>
        </is>
      </c>
      <c r="B9" s="5" t="n">
        <v>2627</v>
      </c>
      <c r="C9" s="5" t="n">
        <v>10750</v>
      </c>
    </row>
    <row r="10">
      <c r="A10" s="4" t="inlineStr">
        <is>
          <t>Right-of-Use Asset Obtained in Exchange for Finance Lease Liability</t>
        </is>
      </c>
      <c r="B10" s="6" t="n">
        <v>1335</v>
      </c>
      <c r="C10" s="6" t="n">
        <v>74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Nov. 08, 2019</t>
        </is>
      </c>
      <c r="C1" s="2" t="inlineStr">
        <is>
          <t>Mar. 31, 2022</t>
        </is>
      </c>
      <c r="D1" s="2" t="inlineStr">
        <is>
          <t>Mar. 31, 2021</t>
        </is>
      </c>
      <c r="E1" s="2" t="inlineStr">
        <is>
          <t>Dec. 31, 2021</t>
        </is>
      </c>
    </row>
    <row r="2">
      <c r="A2" s="3" t="inlineStr">
        <is>
          <t>Income Taxes</t>
        </is>
      </c>
    </row>
    <row r="3">
      <c r="A3" s="4" t="inlineStr">
        <is>
          <t>Income Tax Expense (Benefit)</t>
        </is>
      </c>
      <c r="C3" s="6" t="n">
        <v>5603</v>
      </c>
      <c r="D3" s="6" t="n">
        <v>-1695</v>
      </c>
    </row>
    <row r="4">
      <c r="A4" s="4" t="inlineStr">
        <is>
          <t>Unrecognized tax benefits</t>
        </is>
      </c>
      <c r="C4" s="5" t="n">
        <v>4000</v>
      </c>
    </row>
    <row r="5">
      <c r="A5" s="4" t="inlineStr">
        <is>
          <t>Tax Receivable Agreement, payout percentage</t>
        </is>
      </c>
      <c r="B5" s="4" t="inlineStr">
        <is>
          <t>85.00%</t>
        </is>
      </c>
    </row>
    <row r="6">
      <c r="A6" s="4" t="inlineStr">
        <is>
          <t>Increase in liability due to additional exchanges</t>
        </is>
      </c>
      <c r="C6" s="5" t="n">
        <v>146500</v>
      </c>
    </row>
    <row r="7">
      <c r="A7" s="4" t="inlineStr">
        <is>
          <t>Increase in deferred tax asset</t>
        </is>
      </c>
      <c r="C7" s="5" t="n">
        <v>163300</v>
      </c>
    </row>
    <row r="8">
      <c r="A8" s="4" t="inlineStr">
        <is>
          <t>Liability related to TRA</t>
        </is>
      </c>
      <c r="C8" s="5" t="n">
        <v>304800</v>
      </c>
      <c r="E8" s="6" t="n">
        <v>300300</v>
      </c>
    </row>
    <row r="9">
      <c r="A9" s="4" t="inlineStr">
        <is>
          <t>Expenses recognized related to changes in the estimated TRA liability</t>
        </is>
      </c>
      <c r="C9" s="5" t="n">
        <v>4500</v>
      </c>
    </row>
    <row r="10">
      <c r="A10" s="4" t="inlineStr">
        <is>
          <t>Other current liabilities</t>
        </is>
      </c>
    </row>
    <row r="11">
      <c r="A11" s="3" t="inlineStr">
        <is>
          <t>Income Taxes</t>
        </is>
      </c>
    </row>
    <row r="12">
      <c r="A12" s="4" t="inlineStr">
        <is>
          <t>Liability related to TRA</t>
        </is>
      </c>
      <c r="C12" s="5" t="n">
        <v>5900</v>
      </c>
    </row>
    <row r="13">
      <c r="A13" s="4" t="inlineStr">
        <is>
          <t>Other long-term liabilities</t>
        </is>
      </c>
    </row>
    <row r="14">
      <c r="A14" s="3" t="inlineStr">
        <is>
          <t>Income Taxes</t>
        </is>
      </c>
    </row>
    <row r="15">
      <c r="A15" s="4" t="inlineStr">
        <is>
          <t>Liability related to TRA</t>
        </is>
      </c>
      <c r="C15" s="6" t="n">
        <v>298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 $ in Thousands</t>
        </is>
      </c>
      <c r="B1" s="2" t="inlineStr">
        <is>
          <t>1 Months Ended</t>
        </is>
      </c>
      <c r="C1" s="2" t="inlineStr">
        <is>
          <t>3 Months Ended</t>
        </is>
      </c>
    </row>
    <row r="2">
      <c r="B2" s="2" t="inlineStr">
        <is>
          <t>Jan. 31, 2022</t>
        </is>
      </c>
      <c r="C2" s="2" t="inlineStr">
        <is>
          <t>Mar. 31, 2021</t>
        </is>
      </c>
    </row>
    <row r="3">
      <c r="A3" s="4" t="inlineStr">
        <is>
          <t>Offering costs</t>
        </is>
      </c>
      <c r="C3" s="6" t="n">
        <v>13832</v>
      </c>
    </row>
    <row r="4">
      <c r="A4" s="4" t="inlineStr">
        <is>
          <t>Public Offering [Member]</t>
        </is>
      </c>
    </row>
    <row r="5">
      <c r="A5" s="4" t="inlineStr">
        <is>
          <t>Offering costs</t>
        </is>
      </c>
      <c r="B5" s="6" t="n">
        <v>13800</v>
      </c>
      <c r="C5" s="6" t="n">
        <v>138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itments and Contingencies (Details) - USD ($) $ in Millions</t>
        </is>
      </c>
      <c r="B1" s="2" t="inlineStr">
        <is>
          <t>Mar. 31, 2022</t>
        </is>
      </c>
      <c r="C1" s="2" t="inlineStr">
        <is>
          <t>Dec. 31, 2021</t>
        </is>
      </c>
      <c r="D1" s="2" t="inlineStr">
        <is>
          <t>Oct. 31, 2021</t>
        </is>
      </c>
    </row>
    <row r="2">
      <c r="A2" s="3" t="inlineStr">
        <is>
          <t>Commitments and Contingencies.</t>
        </is>
      </c>
    </row>
    <row r="3">
      <c r="A3" s="4" t="inlineStr">
        <is>
          <t>Accrual related to lawsuits, claims, investigations and proceedings</t>
        </is>
      </c>
      <c r="B3" s="10" t="n">
        <v>5.1</v>
      </c>
      <c r="C3" s="10" t="n">
        <v>5.1</v>
      </c>
      <c r="D3" s="10" t="n">
        <v>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5" customWidth="1" min="2" max="2"/>
    <col width="21" customWidth="1" min="3" max="3"/>
  </cols>
  <sheetData>
    <row r="1">
      <c r="A1" s="1" t="inlineStr">
        <is>
          <t>Related Party Transactions (Details) $ in Millions</t>
        </is>
      </c>
      <c r="B1" s="2" t="inlineStr">
        <is>
          <t>3 Months Ended</t>
        </is>
      </c>
    </row>
    <row r="2">
      <c r="B2" s="2" t="inlineStr">
        <is>
          <t>Mar. 31, 2022USD ($)item</t>
        </is>
      </c>
      <c r="C2" s="2" t="inlineStr">
        <is>
          <t>Mar. 31, 2021USD ($)</t>
        </is>
      </c>
    </row>
    <row r="3">
      <c r="A3" s="4" t="inlineStr">
        <is>
          <t>Vendor Three</t>
        </is>
      </c>
    </row>
    <row r="4">
      <c r="A4" s="3" t="inlineStr">
        <is>
          <t>Related Party Transaction [Line Items]</t>
        </is>
      </c>
    </row>
    <row r="5">
      <c r="A5" s="4" t="inlineStr">
        <is>
          <t>Ownership interest, as a percent</t>
        </is>
      </c>
      <c r="B5" s="4" t="inlineStr">
        <is>
          <t>5.00%</t>
        </is>
      </c>
    </row>
    <row r="6">
      <c r="A6" s="4" t="inlineStr">
        <is>
          <t>Expense for related party</t>
        </is>
      </c>
      <c r="B6" s="6" t="n">
        <v>14</v>
      </c>
    </row>
    <row r="7">
      <c r="A7" s="4" t="inlineStr">
        <is>
          <t>Outstanding balance due to related party</t>
        </is>
      </c>
      <c r="B7" s="6" t="n">
        <v>10</v>
      </c>
    </row>
    <row r="8">
      <c r="A8" s="4" t="inlineStr">
        <is>
          <t>Third Party Payor | Maximum</t>
        </is>
      </c>
    </row>
    <row r="9">
      <c r="A9" s="3" t="inlineStr">
        <is>
          <t>Related Party Transaction [Line Items]</t>
        </is>
      </c>
    </row>
    <row r="10">
      <c r="A10" s="4" t="inlineStr">
        <is>
          <t>Net revenue related party</t>
        </is>
      </c>
      <c r="B10" s="4" t="inlineStr">
        <is>
          <t>0.50%</t>
        </is>
      </c>
      <c r="C10" s="4" t="inlineStr">
        <is>
          <t>0.50%</t>
        </is>
      </c>
    </row>
    <row r="11">
      <c r="A11" s="4" t="inlineStr">
        <is>
          <t>Vendor two</t>
        </is>
      </c>
    </row>
    <row r="12">
      <c r="A12" s="3" t="inlineStr">
        <is>
          <t>Related Party Transaction [Line Items]</t>
        </is>
      </c>
    </row>
    <row r="13">
      <c r="A13" s="4" t="inlineStr">
        <is>
          <t>Number of executives | item</t>
        </is>
      </c>
      <c r="B13" s="5" t="n">
        <v>1</v>
      </c>
    </row>
    <row r="14">
      <c r="A14" s="4" t="inlineStr">
        <is>
          <t>Ownership interest, as a percent</t>
        </is>
      </c>
      <c r="B14" s="4" t="inlineStr">
        <is>
          <t>1.00%</t>
        </is>
      </c>
    </row>
    <row r="15">
      <c r="A15" s="4" t="inlineStr">
        <is>
          <t>Expense for related party</t>
        </is>
      </c>
      <c r="B15" s="10" t="n">
        <v>1.4</v>
      </c>
      <c r="C15"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5" customWidth="1" min="2" max="2"/>
    <col width="20" customWidth="1" min="3" max="3"/>
  </cols>
  <sheetData>
    <row r="1">
      <c r="A1" s="1" t="inlineStr">
        <is>
          <t>Subsequent Events (Details) - Subsequent Event $ in Millions</t>
        </is>
      </c>
      <c r="B1" s="2" t="inlineStr">
        <is>
          <t>Apr. 01, 2022USD ($)item</t>
        </is>
      </c>
      <c r="C1" s="2" t="inlineStr">
        <is>
          <t>May 09, 2022USD ($)</t>
        </is>
      </c>
    </row>
    <row r="2">
      <c r="A2" s="3" t="inlineStr">
        <is>
          <t>Subsequent Events</t>
        </is>
      </c>
    </row>
    <row r="3">
      <c r="A3" s="4" t="inlineStr">
        <is>
          <t>Amount of cash authorized for Stock repurchase program</t>
        </is>
      </c>
      <c r="C3" s="6" t="n">
        <v>200</v>
      </c>
    </row>
    <row r="4">
      <c r="A4" s="4" t="inlineStr">
        <is>
          <t>Forward Dated Interest Rate Swap Agreements with Third Parties [Member]</t>
        </is>
      </c>
    </row>
    <row r="5">
      <c r="A5" s="3" t="inlineStr">
        <is>
          <t>Subsequent Events</t>
        </is>
      </c>
    </row>
    <row r="6">
      <c r="A6" s="4" t="inlineStr">
        <is>
          <t>Notional amount</t>
        </is>
      </c>
      <c r="B6" s="6" t="n">
        <v>250</v>
      </c>
    </row>
    <row r="7">
      <c r="A7" s="4" t="inlineStr">
        <is>
          <t>Series Of Individually Immaterial Business Acquisitions Member</t>
        </is>
      </c>
    </row>
    <row r="8">
      <c r="A8" s="3" t="inlineStr">
        <is>
          <t>Subsequent Events</t>
        </is>
      </c>
    </row>
    <row r="9">
      <c r="A9" s="4" t="inlineStr">
        <is>
          <t>Cash payment</t>
        </is>
      </c>
      <c r="B9" s="10" t="n">
        <v>13.9</v>
      </c>
    </row>
    <row r="10">
      <c r="A10" s="4" t="inlineStr">
        <is>
          <t>Interest acquired, as a percent</t>
        </is>
      </c>
      <c r="B10" s="4" t="inlineStr">
        <is>
          <t>100.00%</t>
        </is>
      </c>
    </row>
    <row r="11">
      <c r="A11" s="4" t="inlineStr">
        <is>
          <t>Number of Home Medical Equipment Providers | item</t>
        </is>
      </c>
      <c r="B11" s="5" t="n">
        <v>3</v>
      </c>
    </row>
    <row r="12">
      <c r="A12" s="4" t="inlineStr">
        <is>
          <t>Business Combination, Contingent Consideration, Liability, Current</t>
        </is>
      </c>
      <c r="B12"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2230</v>
      </c>
      <c r="C4" s="6" t="n">
        <v>-3642</v>
      </c>
    </row>
    <row r="5">
      <c r="A5" s="3" t="inlineStr">
        <is>
          <t>Adjustments to reconcile net income (loss) to net cash provided by operating activities:</t>
        </is>
      </c>
    </row>
    <row r="6">
      <c r="A6" s="4" t="inlineStr">
        <is>
          <t>Depreciation and amortization, including patient equipment depreciation</t>
        </is>
      </c>
      <c r="B6" s="5" t="n">
        <v>77030</v>
      </c>
      <c r="C6" s="5" t="n">
        <v>47206</v>
      </c>
    </row>
    <row r="7">
      <c r="A7" s="4" t="inlineStr">
        <is>
          <t>Equity-based compensation</t>
        </is>
      </c>
      <c r="B7" s="5" t="n">
        <v>5502</v>
      </c>
      <c r="C7" s="5" t="n">
        <v>8582</v>
      </c>
    </row>
    <row r="8">
      <c r="A8" s="4" t="inlineStr">
        <is>
          <t>Change in fair value of contingent consideration common shares liability</t>
        </is>
      </c>
      <c r="C8" s="5" t="n">
        <v>-1965</v>
      </c>
    </row>
    <row r="9">
      <c r="A9" s="4" t="inlineStr">
        <is>
          <t>Change in fair value of warrant liability</t>
        </is>
      </c>
      <c r="B9" s="5" t="n">
        <v>-26717</v>
      </c>
      <c r="C9" s="5" t="n">
        <v>-3168</v>
      </c>
    </row>
    <row r="10">
      <c r="A10" s="4" t="inlineStr">
        <is>
          <t>Reduction in the carrying amount of operating lease right-of-use assets</t>
        </is>
      </c>
      <c r="B10" s="5" t="n">
        <v>7484</v>
      </c>
      <c r="C10" s="5" t="n">
        <v>6957</v>
      </c>
    </row>
    <row r="11">
      <c r="A11" s="4" t="inlineStr">
        <is>
          <t>Deferred income tax expense (benefit)</t>
        </is>
      </c>
      <c r="B11" s="5" t="n">
        <v>4303</v>
      </c>
      <c r="C11" s="5" t="n">
        <v>-1695</v>
      </c>
    </row>
    <row r="12">
      <c r="A12" s="4" t="inlineStr">
        <is>
          <t>Change in fair value of interest rate swaps, net of reclassification adjustment</t>
        </is>
      </c>
      <c r="B12" s="5" t="n">
        <v>-726</v>
      </c>
      <c r="C12" s="5" t="n">
        <v>-709</v>
      </c>
    </row>
    <row r="13">
      <c r="A13" s="4" t="inlineStr">
        <is>
          <t>Amortization of deferred financing costs</t>
        </is>
      </c>
      <c r="B13" s="5" t="n">
        <v>1309</v>
      </c>
      <c r="C13" s="5" t="n">
        <v>894</v>
      </c>
    </row>
    <row r="14">
      <c r="A14" s="4" t="inlineStr">
        <is>
          <t>Write-off of deferred financing costs</t>
        </is>
      </c>
      <c r="C14" s="5" t="n">
        <v>4213</v>
      </c>
    </row>
    <row r="15">
      <c r="A15" s="4" t="inlineStr">
        <is>
          <t>Other</t>
        </is>
      </c>
      <c r="C15" s="5" t="n">
        <v>266</v>
      </c>
    </row>
    <row r="16">
      <c r="A16" s="3" t="inlineStr">
        <is>
          <t>Changes in operating assets and liabilities, net of effects from acquisitions:</t>
        </is>
      </c>
    </row>
    <row r="17">
      <c r="A17" s="4" t="inlineStr">
        <is>
          <t>Accounts receivable</t>
        </is>
      </c>
      <c r="B17" s="5" t="n">
        <v>-9481</v>
      </c>
      <c r="C17" s="5" t="n">
        <v>-7344</v>
      </c>
    </row>
    <row r="18">
      <c r="A18" s="4" t="inlineStr">
        <is>
          <t>Inventory</t>
        </is>
      </c>
      <c r="B18" s="5" t="n">
        <v>21331</v>
      </c>
      <c r="C18" s="5" t="n">
        <v>16444</v>
      </c>
    </row>
    <row r="19">
      <c r="A19" s="4" t="inlineStr">
        <is>
          <t>Prepaid and other assets</t>
        </is>
      </c>
      <c r="B19" s="5" t="n">
        <v>12237</v>
      </c>
      <c r="C19" s="5" t="n">
        <v>2589</v>
      </c>
    </row>
    <row r="20">
      <c r="A20" s="4" t="inlineStr">
        <is>
          <t>Operating lease obligations</t>
        </is>
      </c>
      <c r="B20" s="5" t="n">
        <v>-7420</v>
      </c>
      <c r="C20" s="5" t="n">
        <v>-6806</v>
      </c>
    </row>
    <row r="21">
      <c r="A21" s="4" t="inlineStr">
        <is>
          <t>Operating liabilities</t>
        </is>
      </c>
      <c r="B21" s="5" t="n">
        <v>-60631</v>
      </c>
      <c r="C21" s="5" t="n">
        <v>-43442</v>
      </c>
    </row>
    <row r="22">
      <c r="A22" s="4" t="inlineStr">
        <is>
          <t>Net cash provided by operating activities</t>
        </is>
      </c>
      <c r="B22" s="5" t="n">
        <v>66451</v>
      </c>
      <c r="C22" s="5" t="n">
        <v>18380</v>
      </c>
    </row>
    <row r="23">
      <c r="A23" s="3" t="inlineStr">
        <is>
          <t>Cash flows from investing activities:</t>
        </is>
      </c>
    </row>
    <row r="24">
      <c r="A24" s="4" t="inlineStr">
        <is>
          <t>Payments for business acquisitions, net of cash acquired</t>
        </is>
      </c>
      <c r="B24" s="5" t="n">
        <v>-2932</v>
      </c>
      <c r="C24" s="5" t="n">
        <v>-1178168</v>
      </c>
    </row>
    <row r="25">
      <c r="A25" s="4" t="inlineStr">
        <is>
          <t>Purchases of equipment and other fixed assets</t>
        </is>
      </c>
      <c r="B25" s="5" t="n">
        <v>-77166</v>
      </c>
      <c r="C25" s="5" t="n">
        <v>-35596</v>
      </c>
    </row>
    <row r="26">
      <c r="A26" s="4" t="inlineStr">
        <is>
          <t>Net cash used in investing activities</t>
        </is>
      </c>
      <c r="B26" s="5" t="n">
        <v>-80098</v>
      </c>
      <c r="C26" s="5" t="n">
        <v>-1213764</v>
      </c>
    </row>
    <row r="27">
      <c r="A27" s="3" t="inlineStr">
        <is>
          <t>Cash flows from financing activities:</t>
        </is>
      </c>
    </row>
    <row r="28">
      <c r="A28" s="4" t="inlineStr">
        <is>
          <t>Proceeds from borrowings on long-term debt and lines of credit</t>
        </is>
      </c>
      <c r="C28" s="5" t="n">
        <v>795000</v>
      </c>
    </row>
    <row r="29">
      <c r="A29" s="4" t="inlineStr">
        <is>
          <t>Repayments on long-term debt and lines of credit</t>
        </is>
      </c>
      <c r="B29" s="5" t="n">
        <v>-5000</v>
      </c>
      <c r="C29" s="5" t="n">
        <v>-303771</v>
      </c>
    </row>
    <row r="30">
      <c r="A30" s="4" t="inlineStr">
        <is>
          <t>Repayments of finance lease obligations</t>
        </is>
      </c>
      <c r="B30" s="5" t="n">
        <v>-8156</v>
      </c>
      <c r="C30" s="5" t="n">
        <v>-9854</v>
      </c>
    </row>
    <row r="31">
      <c r="A31" s="4" t="inlineStr">
        <is>
          <t>Proceeds from the exercise of stock options</t>
        </is>
      </c>
      <c r="B31" s="5" t="n">
        <v>723</v>
      </c>
    </row>
    <row r="32">
      <c r="A32" s="4" t="inlineStr">
        <is>
          <t>Proceeds received in connection with employee stock purchase plan</t>
        </is>
      </c>
      <c r="B32" s="5" t="n">
        <v>753</v>
      </c>
      <c r="C32" s="5" t="n">
        <v>314</v>
      </c>
    </row>
    <row r="33">
      <c r="A33" s="4" t="inlineStr">
        <is>
          <t>Proceeds from the issuance of senior unsecured notes</t>
        </is>
      </c>
      <c r="C33" s="5" t="n">
        <v>500000</v>
      </c>
    </row>
    <row r="34">
      <c r="A34" s="4" t="inlineStr">
        <is>
          <t>Proceeds from the issuance of Class A Common Stock</t>
        </is>
      </c>
      <c r="C34" s="5" t="n">
        <v>278850</v>
      </c>
    </row>
    <row r="35">
      <c r="A35" s="4" t="inlineStr">
        <is>
          <t>Payments for equity issuance costs</t>
        </is>
      </c>
      <c r="C35" s="5" t="n">
        <v>-13832</v>
      </c>
    </row>
    <row r="36">
      <c r="A36" s="4" t="inlineStr">
        <is>
          <t>Payments of deferred financing costs</t>
        </is>
      </c>
      <c r="C36" s="5" t="n">
        <v>-16148</v>
      </c>
    </row>
    <row r="37">
      <c r="A37" s="4" t="inlineStr">
        <is>
          <t>Payments for tax withholdings from restricted stock vesting and stock option exercises</t>
        </is>
      </c>
      <c r="B37" s="5" t="n">
        <v>-1269</v>
      </c>
      <c r="C37" s="5" t="n">
        <v>-810</v>
      </c>
    </row>
    <row r="38">
      <c r="A38" s="4" t="inlineStr">
        <is>
          <t>Payments of contingent consideration and deferred purchase price from acquisitions</t>
        </is>
      </c>
      <c r="B38" s="5" t="n">
        <v>-3603</v>
      </c>
      <c r="C38" s="5" t="n">
        <v>-2190</v>
      </c>
    </row>
    <row r="39">
      <c r="A39" s="4" t="inlineStr">
        <is>
          <t>Net cash (used in) provided by financing activities</t>
        </is>
      </c>
      <c r="B39" s="5" t="n">
        <v>-16552</v>
      </c>
      <c r="C39" s="5" t="n">
        <v>1227559</v>
      </c>
    </row>
    <row r="40">
      <c r="A40" s="4" t="inlineStr">
        <is>
          <t>Net (decrease) increase in cash and cash equivalents</t>
        </is>
      </c>
      <c r="B40" s="5" t="n">
        <v>-30199</v>
      </c>
      <c r="C40" s="5" t="n">
        <v>32175</v>
      </c>
    </row>
    <row r="41">
      <c r="A41" s="4" t="inlineStr">
        <is>
          <t>Cash and cash equivalents at beginning of period</t>
        </is>
      </c>
      <c r="B41" s="5" t="n">
        <v>149627</v>
      </c>
      <c r="C41" s="5" t="n">
        <v>99962</v>
      </c>
    </row>
    <row r="42">
      <c r="A42" s="4" t="inlineStr">
        <is>
          <t>Cash and cash equivalents at end of period</t>
        </is>
      </c>
      <c r="B42" s="5" t="n">
        <v>119428</v>
      </c>
      <c r="C42" s="5" t="n">
        <v>132137</v>
      </c>
    </row>
    <row r="43">
      <c r="A43" s="3" t="inlineStr">
        <is>
          <t>Supplemental disclosures:</t>
        </is>
      </c>
    </row>
    <row r="44">
      <c r="A44" s="4" t="inlineStr">
        <is>
          <t>Cash paid for interest</t>
        </is>
      </c>
      <c r="B44" s="5" t="n">
        <v>43931</v>
      </c>
      <c r="C44" s="5" t="n">
        <v>16188</v>
      </c>
    </row>
    <row r="45">
      <c r="A45" s="4" t="inlineStr">
        <is>
          <t>Cash paid for income taxes</t>
        </is>
      </c>
      <c r="B45" s="5" t="n">
        <v>11</v>
      </c>
      <c r="C45" s="5" t="n">
        <v>2802</v>
      </c>
    </row>
    <row r="46">
      <c r="A46" s="3" t="inlineStr">
        <is>
          <t>Noncash investing and financing activities:</t>
        </is>
      </c>
    </row>
    <row r="47">
      <c r="A47" s="4" t="inlineStr">
        <is>
          <t>Equipment acquired under finance lease obligations</t>
        </is>
      </c>
      <c r="B47" s="5" t="n">
        <v>1335</v>
      </c>
      <c r="C47" s="5" t="n">
        <v>7445</v>
      </c>
    </row>
    <row r="48">
      <c r="A48" s="4" t="inlineStr">
        <is>
          <t>Unpaid equipment and other fixed asset purchases at end of period</t>
        </is>
      </c>
      <c r="B48" s="5" t="n">
        <v>26194</v>
      </c>
      <c r="C48" s="5" t="n">
        <v>19200</v>
      </c>
    </row>
    <row r="49">
      <c r="A49" s="4" t="inlineStr">
        <is>
          <t>Assets subject to operating lease obligations</t>
        </is>
      </c>
      <c r="B49" s="5" t="n">
        <v>2627</v>
      </c>
      <c r="C49" s="5" t="n">
        <v>10750</v>
      </c>
    </row>
    <row r="50">
      <c r="A50" s="4" t="inlineStr">
        <is>
          <t>Operating lease obligations</t>
        </is>
      </c>
      <c r="B50" s="5" t="n">
        <v>-2627</v>
      </c>
      <c r="C50" s="5" t="n">
        <v>-10750</v>
      </c>
    </row>
    <row r="51">
      <c r="A51" s="4" t="inlineStr">
        <is>
          <t>Equity consideration issued in connection with acquisitions</t>
        </is>
      </c>
      <c r="C51" s="5" t="n">
        <v>1223527</v>
      </c>
    </row>
    <row r="52">
      <c r="A52" s="4" t="inlineStr">
        <is>
          <t>Deferred purchase price in connection with acquisitions</t>
        </is>
      </c>
      <c r="B52" s="6" t="n">
        <v>308</v>
      </c>
      <c r="C52" s="6" t="n">
        <v>4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2</t>
        </is>
      </c>
    </row>
    <row r="3">
      <c r="A3" s="3" t="inlineStr">
        <is>
          <t>Nature of Business</t>
        </is>
      </c>
    </row>
    <row r="4">
      <c r="A4" s="4" t="inlineStr">
        <is>
          <t>General Information</t>
        </is>
      </c>
      <c r="B4" s="4" t="inlineStr">
        <is>
          <t>(1) General Information AdaptHealth Corp. and subsidiaries (AdaptHealth or the Company), a Delaware Corporation, is a national leader in providing patient-centered, healthcare-at-home solutions including home medical equipment (HME),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to patients discharged from acute care and other facilities, (iv) oxygen and related chronic therapy services in the home, and (v) other HME devices and supplies on behalf of chronically ill patients with wound care, urological, incontinence, ostomy and nutritional supply needs. AdaptHealth services beneficiaries of Medicare, Medicaid and commercial insurance payors. ​ The interim consolidated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1. Interim results are not necessarily indicative of the results for a full year. ​ There have been no material changes in the Company’s significant accounting policies as compared to the significant accounting policies described in the Company’s Annual Report on Form 10-K for the year ended December 31, 2021. ​ (a) 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 (b) Basis of Consolidation The accompanying interim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cash equivalents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 (e) Valuation of Goodwill The Company has a significant amount of goodwill on its balance sheet that resulted from the business acquisitions the Company has made in recent years. Goodwill is not amortized and is assessed for impairment annually and upon the occurrence of a triggering event or change in circumstances indicating a possible impairment. Such triggering events potentially warranting an interim goodwill impairment assessment include, among other factors, declines in historical or projected revenue, operating income or cash flows, and declin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Goodwill and Identifiable Intangible Assets (f) Long-Lived Assets The Company’s long-lived assets, such as equipment and other fixed assets, operating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assessed for impairment consistent with the Company’s long-lived assets.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acquired: ​ ​ ​ ​ ​ Tradenames 5 to 10 ​ years Payor contracts 10 ​ years Contractual rental agreements 2 ​ years Developed technology 5 ​ years ​ The Company did not incur any impairment charges on long-lived assets for the three months ended March 31, 2022 and 2021. (g)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h) Accounting for Leases The Company adopted FASB Accounting Standards Update (ASU) No. 2016-02, Leases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i) Recently Issued Accounting Pronouncements In March 2020, the FASB issued ASU No. 2020-04, Reference Rate Reform (Topic 848) currently evaluating the effect that this standard will have on its consolidated financial statements and related disclosures. ​ (j) Recently Adopted Accounting Pronouncements In January 2017, the FASB issued ASU No. 2017-04, Simplifying the Test for Goodwill Impairment ​ In August 2020, the FASB issued ASU No.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1:10Z</dcterms:created>
  <dcterms:modified xmlns:dcterms="http://purl.org/dc/terms/" xmlns:xsi="http://www.w3.org/2001/XMLSchema-instance" xsi:type="dcterms:W3CDTF">2022-05-10T20:21:10Z</dcterms:modified>
</cp:coreProperties>
</file>